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42">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Sep. 11,
		2017</t>
  </si>
  <si>
    <t>Document Effective Date</t>
  </si>
  <si>
    <t>dei_DocumentEffectiveDate</t>
  </si>
  <si>
    <t>Prospectus Date</t>
  </si>
  <si>
    <t>rr_ProspectusDate</t>
  </si>
  <si>
    <t>Feb. 28,
		2017</t>
  </si>
  <si>
    <t>Feb. 28, 2017</t>
  </si>
  <si>
    <t xml:space="preserve">GOLDMAN SACHS TRUST Goldman Sachs Domestic Equity Insights Funds Class A, Class C, Institutional, Service, Investor, Class R, Class R6 and Class T Shares (as applicable) of the Goldman Sachs Large Cap Growth Insights Fund Goldman Sachs Large Cap Value Insights Fund Goldman Sachs Small Cap Equity Insights Fund Goldman Sachs Small Cap Growth Insights Fund Goldman Sachs Small Cap Value Insights Fund Goldman Sachs U.S. Equity Insights Fund (the Funds) Supplement dated September 11, 2017 to the Prospectus and Statement of Additional Information (SAI), each dated February 28, 2017, as supplemented to date The Board of Trustees of the Goldman Sachs Trust recently approved reductions to each Funds contractual management fee rate, as outlined below. Reductions in Fund Contractual Management Fee Rates Goldman Sachs Large Cap Goldman Sachs Large Cap Value Insights Fund Goldman Sachs U.S. Equity Reduced Fee First $1 Billion 0.65% 0.52% 0.60% 0.52% 0.65% 0.52% Next $1 Billion 0.59% 0.47% 0.54% 0.47% 0.59% 0.47% Next $3 Billion 0.56% 0.44% 0.51% 0.44% 0.56% 0.44% Next $3 Billion 0.55% 0.44% 0.50% 0.44% 0.55% 0.44% Over $8 Billion 0.54% 0.43% 0.49% 0.43% 0.54% 0.43% Goldman Sachs Small Cap Goldman Sachs Small Cap Growth Insights Fund Goldman Sachs Small Cap First $2 Billion 0.85% 0.80% 0.85% 0.80% 0.85% 0.80% Next $3 Billion 0.77% 0.72% 0.77% 0.72% 0.77% 0.72% Next $3 Billion 0.73% 0.68% 0.73% 0.68% 0.73% 0.68% Over $8 Billion 0.72% 0.67% 0.72% 0.67% 0.72% 0.67% Effective immediately, the Funds Prospectus and SAI are revised as follows: The following replaces in its entirety the Annual Fund Operating Expenses table and its related footnotes in the Goldman Sachs Large Cap Growth Insights FundSummaryFees and Expenses of the Fund section of the Prospectus: Class A Class C Institutional Service Investor Class R Class R6 Class T Annual Fund Operating Expenses Management Fees 2 0.52% 0.52% 0.52% 0.52% 0.52% 0.52% 0.52% 0.52% Distribution and/or Service (12b-1) Fees 0.25% 0.75% None 0.25% None 0.50% None 0.25% Other Expenses 3 0.24% 0.49% 0.10% 0.36% 0.24% 0.24% 0.10% 0.24% Service Fees Non e 0.25 % Non e Non e Non e Non e Non e Non e Shareholder Administration Fees Non e Non e Non e 0.25 % Non e Non e Non e Non e All Other Expenses 0.24 % 0.24 % 0.10 % 0.11 % 0.24 % 0.24 % 0.10 % 0.24 % Total Annual Fund Operating Expenses 1.01% 1.76% 0.62% 1.13% 0.76% 1.26% 0.62% 1.01% Expense Limitation 4 (0.06)% (0.06)% (0.06)% (0.07)% (0.06)% (0.06)% (0.07)% (0.06)% Total Annual Fund Operating Expenses After Expense Limitation 4 0.95% 1.70% 0.56% 1.06% 0.70% 1.20% 0.55% 0.95%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 The following replaces in its entirety the Goldman Sachs Large Cap Growth Insights FundSummaryExpense Example section of the Prospectus: This Example is intended to help you compare the cost of investing in the Fund with the cost of investing in other mutual funds. This Example assumes that you invest $10,000 in Class A, Class C, Institutional, Service, Investor, Class R, Class R6 and/or Class T Shares of the Fund for the time periods indicated and then redeem all of your Class A, Class C, Institutional, Service, Investor, Class R, Class R6 and/or Class T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Class A Shares $ 642 $ 848 $ 1,072 $ 1,713 Class C Shares  Assuming complete redemption at end of period $ 273 $ 548 $ 949 $ 2,068  Assuming no redemption $ 173 $ 548 $ 949 $ 2,068 Institutional Shares $ 57 $ 192 $ 340 $ 769 Service Shares $ 108 $ 352 $ 616 $ 1,368 Investor Shares $ 72 $ 237 $ 416 $ 937 Class R Shares $ 122 $ 394 $ 686 $ 1,517 Class R6 Shares $ 56 $ 191 $ 339 $ 768 Class T Shares $ 344 $ 558 $ 788 $ 1,450 The following replaces in its entirety the Annual Fund Operating Expenses table and its related footnotes in the Goldman Sachs Large Cap Value Insights FundSummaryFees and Expenses of the Fund section of the Prospectus: Class A Class C Institutional Service Investor Class R Class R6 Class T Annual Fund Operating Expenses Management Fees 2 0.52% 0.52% 0.52% 0.52% 0.52% 0.52% 0.52% 0.52% Distribution and/or Service (12b-1) Fees 0.25% 0.75% None 0.25% None 0.50% None 0.25% Other Expenses 3 0.29% 0.54% 0.15% 0.39% 0.29% 0.29% 0.15% 0.29% Service Fees Non e 0.25 % Non e Non e Non e Non e Non e Non e Shareholder Administration Fees Non e Non e Non e 0.25 % Non e Non e Non e Non e All Other Expenses 0.29 % 0.29 % 0.15 % 0.14 % 0.29 % 0.29 % 0.15 % 0.29 % Total Annual Fund Operating Expenses 1.06% 1.81% 0.67% 1.16% 0.81% 1.31% 0.67% 1.06% Expense Limitation 4 (0.11)% (0.11)% (0.11)% (0.10)% (0.11)% (0.11)% (0.12)% (0.11)% Total Annual Fund Operating Expenses After Expense Limitation 4 0.95% 1.70% 0.56% 1.06% 0.70% 1.20% 0.55% 0.95%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 The following replaces in its entirety the Goldman Sachs Large Cap Value Insights FundSummaryExpense Example section of the Prospectus: This Example is intended to help you compare the cost of investing in the Fund with the cost of investing in other mutual funds. This Example assumes that you invest $10,000 in Class A, Class C, Institutional, Service, Investor, Class R, Class R6 and/or Class T Shares of the Fund for the time periods indicated and then redeem all of your Class A, Class C, Institutional, Service, Investor, Class R, Class R6 and/or Class T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Class A Shares $ 642 $ 858 $ 1,092 $ 1,764 Class C Shares  Assuming complete redemption at end of period $ 273 $ 559 $ 970 $ 2,118  Assuming no redemption $ 173 $ 559 $ 970 $ 2,118 Institutional Shares $ 57 $ 203 $ 362 $ 824 Service Shares $ 108 $ 359 $ 629 $ 1,400 Investor Shares $ 72 $ 248 $ 439 $ 991 Class R Shares $ 122 $ 404 $ 708 $ 1,569 Class R6 Shares $ 56 $ 202 $ 361 $ 823 Class T Shares $ 344 $ 568 $ 810 $ 1,502 The following replaces in its entirety the Annual Fund Operating Expenses table and its related footnotes in the Goldman Sachs Small Cap Equity Insights FundSummaryFees and Expenses of the Fund section of the Prospectus: Class A Class C Institutional Service Investor Class R Class R6 Class T Annual Fund Operating Expenses Management Fees 2 0.80% 0.80% 0.80% 0.80% 0.80% 0.80% 0.80% 0.80% Distribution and/or Service (12b-1) Fees 0.25% 0.75% None 0.25% None 0.50% None 0.25% Other Expenses 3 0.38% 0.63% 0.23% 0.49% 0.36% 0.38% 0.22% 0.38% Service Fees Non e 0.25 % Non e Non e Non e Non e Non e Non e Shareholder Administration Fees Non e Non e Non e 0.25 % Non e Non e Non e Non e All Other Expenses 0.38 % 0.38 % 0.23 % 0.24 % 0.36 % 0.38 % 0.22 % 0.38 % Total Annual Fund Operating Expenses 1.43% 2.18% 1.03% 1.54% 1.16% 1.68% 1.02% 1.43% Expense Limitation 4 (0.20)% (0.20)% (0.19)% (0.20)% (0.18)% (0.20)% (0.19)% (0.20)% Total Annual Fund Operating Expenses After Expense Limitation 4 1.23% 1.98% 0.84% 1.34% 0.98% 1.48% 0.83% 1.23%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 The following replaces in its entirety the Goldman Sachs Small Cap Equity Insights FundSummaryExpense Example section of the Prospectus: This Example is intended to help you compare the cost of investing in the Fund with the cost of investing in other mutual funds. This Example assumes that you invest $10,000 in Class A, Class C, Institutional, Service, Investor, Class R, Class R6 and/or Class T Shares of the Fund for the time periods indicated and then redeem all of your Class A, Class C, Institutional, Service, Investor, Class R, Class R6 and/or Class T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Class A Shares $ 668 $ 959 $ 1,271 $ 2,153 Class C Shares  Assuming complete redemption at end of period $ 301 $ 663 $ 1,151 $ 2,498  Assuming no redemption $ 201 $ 663 $ 1,151 $ 2,498 Institutional Shares $ 86 $ 309 $ 550 $ 1,242 Service Shares $ 136 $ 467 $ 821 $ 1,818 Investor Shares $ 100 $ 351 $ 621 $ 1,393 Class R Shares $ 151 $ 510 $ 894 $ 1,970 Class R6 Shares $ 85 $ 306 $ 545 $ 1,231 Class T Shares $ 372 $ 672 $ 994 $ 1,903 The following replaces in its entirety the Annual Fund Operating Expenses table and its related footnotes in the Goldman Sachs Small Cap Growth Insights FundSummaryFees and Expenses of the Fund section of the Prospectus: Class A Class C Institutional Investor Class R Class R6 Class T Annual Fund Operating Expenses Management Fees 2 0.80% 0.80% 0.80% 0.80% 0.80% 0.80% 0.80% Distribution and/or Service (12b-1) Fees 0.25% 0.75% None None 0.50% None 0.25% Other Expenses 3 0.40% 0.65% 0.26% 0.37% 0.40% 0.22% 0.40% Service Fees Non e 0.25 % Non e Non e Non e Non e Non e All Other Expenses 0.40 % 0.40 % 0.26 % 0.37 % 0.40 % 0.22 % 0.40 % Total Annual Fund Operating Expenses 1.45% 2.20% 1.06% 1.17% 1.70% 1.02% 1.45% Fee Waiver and Expense Limitation 4 (0.26)% (0.26)% (0.22)% (0.23)% (0.26)% (0.19)% (0.26)% Total Annual Fund Operating Expenses After Fee Waiver and Expense Limitation 4 1.19% 1.94% 0.84% 0.94% 1.44% 0.83% 1.19%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taxes, interest, brokerage fees, shareholder meeting, litigation, indemnification and extraordinary expenses) to 0.004% of the Funds average daily net assets. Additionally, Goldman Sachs &amp; Co. LLC (Goldman Sachs), the Funds transfer agent, has agreed to waive a portion of its transfer agency fee (a component of Other Expenses) equal to 0.04% as an annual percentage rate of the average daily net assets attributable to Class A, Class C, Investor, Class R and Class T Shares of the Fund. These arrangements will remain in effect through at least February 28, 2018, and prior to such date the Investment Adviser may not terminate the arrangements without the approval of the Board of Trustees. The following replaces in its entirety the Goldman Sachs Small Cap Growth Insights FundSummaryExpense Example section of the Prospectus: This Example is intended to help you compare the cost of investing in the Fund with the cost of investing in other mutual funds. This Example assumes that you invest $10,000 in Class A, Class C, Institutional, Investor, Class R, Class R6 and/or Class T Shares of the Fund for the time periods indicated and then redeem all of your Class A, Class C, Institutional, Investor, Class R, Class R6 and/or Class T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A Shares $ 665 $ 959 $ 1,275 $ 2,169 Class C Shares  Assuming complete redemption at end of period $ 297 $ 663 $ 1,156 $ 2,514  Assuming no redemption $ 197 $ 663 $ 1,156 $ 2,514 Institutional Shares $ 86 $ 315 $ 563 $ 1,274 Investor Shares $ 96 $ 349 $ 621 $ 1,400 Class R Shares $ 147 $ 510 $ 899 $ 1,987 Class R6 Shares $ 85 $ 306 $ 545 $ 1,231 Class T Shares $ 368 $ 672 $ 998 $ 1,920 The following replaces in its entirety the Annual Fund Operating Expenses table and its related footnotes in the Goldman Sachs Small Cap Value Insights FundSummaryFees and Expenses of the Fund section of the Prospectus: Class A Class C Institutional Investor Class R Class R6 Class T Annual Fund Operating Expenses Management Fees 2 0.80% 0.80% 0.80% 0.80% 0.80% 0.80% 0.80% Distribution and/or Service (12b-1) Fees 0.25% 0.75% None None 0.50% None 0.25% Other Expenses 3 0.43% 0.68% 0.29% 0.43% 0.43% 0.29% 0.43% Service Fees Non e 0.25 % Non e Non e Non e Non e Non e All Other Expenses 0.43 % 0.43 % 0.29 % 0.43 % 0.43 % 0.29 % 0.43 % Total Annual Fund Operating Expenses 1.48% 2.23% 1.09% 1.23% 1.73% 1.09% 1.48% Expense Limitation 4 (0.25)% (0.25)% (0.25)% (0.25)% (0.25)% (0.26)% (0.25)% Total Annual Fund Operating Expenses After Expense Limitation 4 1.23% 1.98% 0.84% 0.98% 1.48% 0.83% 1.23%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 The following replaces in its entirety the Goldman Sachs Small Cap Value Insights FundSummaryExpense Example section of the Prospectus: This Example is intended to help you compare the cost of investing in the Fund with the cost of investing in other mutual funds. This Example assumes that you invest $10,000 in Class A, Class C, Institutional, Investor, Class R, Class R6 and/or Class T Shares of the Fund for the time periods indicated and then redeem all of your Class A, Class C, Institutional, Investor, Class R, Class R6 and/or Class T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Class A Shares $ 668 $ 969 $ 1,291 $ 2,201 Class C Shares  Assuming complete redemption at end of period $ 301 $ 673 $ 1,172 $ 2,545  Assuming no redemption $ 201 $ 673 $ 1,172 $ 2,545 Institutional Shares $ 86 $ 322 $ 577 $ 1,306 Investor Shares $ 100 $ 366 $ 652 $ 1,467 Class R Shares $ 151 $ 521 $ 915 $ 2,020 Class R6 Shares $ 85 $ 321 $ 576 $ 1,305 Class T Shares $ 372 $ 682 $ 1,015 $ 1,953 The following replaces in its entirety the Annual Fund Operating Expenses table and its related footnotes in the Goldman Sachs U.S. Equity Insights FundSummaryFees and Expenses of the Fund section of the Prospectus: Class A Class C Institutional Service Investor Class R Class R6 Class T Annual Fund Operating Expenses Management Fees 2 0.52% 0.52% 0.52% 0.52% 0.52% 0.52% 0.52% 0.52% Distribution and/or Service (12b-1) Fees 0.25% 0.75% None 0.25% None 0.50% None 0.25% Other Expenses 3 0.27% 0.52% 0.13% 0.38% 0.27% 0.27% 0.12% 0.27% Service Fees Non e 0.25 % Non e Non e Non e Non e Non e Non e Shareholder Administration Fees Non e Non e Non e 0.25 % Non e Non e Non e Non e All Other Expenses 0.27 % 0.27 % 0.13 % 0.13 % 0.27 % 0.27 % 0.12 % 0.27 % Total Annual Fund Operating Expenses 1.04% 1.79% 0.65% 1.15% 0.79% 1.29% 0.64% 1.04% Expense Limitation 4 (0.09)% (0.09)% (0.09)% (0.09)% (0.09)% (0.09)% (0.09)% (0.09)% Total Annual Fund Operating Expenses After Expense Limitation 4 0.95% 1.70% 0.56% 1.06% 0.70% 1.20% 0.55% 0.95%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 The following replaces in its entirety the Goldman Sachs U.S. Equity Insights FundSummaryExpense Example section of the Prospectus: This Example is intended to help you compare the cost of investing in the Fund with the cost of investing in other mutual funds. This Example assumes that you invest $10,000 in Class A, Class C, Institutional, Service, Investor, Class R, Class R6 and/or Class T Shares of the Fund for the time periods indicated and then redeem all of your Class A, Class C, Institutional, Service, Investor, Class R, Class R6 and/or Class T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Class A Shares $ 642 $ 854 $ 1,084 $ 1,743 Class C Shares  Assuming complete redemption at end of period $ 273 $ 555 $ 961 $ 2,098  Assuming no redemption $ 173 $ 555 $ 961 $ 2,098 Institutional Shares $ 57 $ 199 $ 353 $ 802 Service Shares $ 108 $ 356 $ 624 $ 1,390 Investor Shares $ 72 $ 243 $ 430 $ 970 Class R Shares $ 122 $ 400 $ 699 $ 1,549 Class R6 Shares $ 56 $ 196 $ 348 $ 790 Class T Shares $ 344 $ 564 $ 801 $ 1,481 </t>
  </si>
  <si>
    <t>Supplement [Text Block]</t>
  </si>
  <si>
    <t>gst1_SupplementTextBlock</t>
  </si>
  <si>
    <t>Goldman Sachs Large Cap Growth Insights Fund</t>
  </si>
  <si>
    <t xml:space="preserve">GOLDMAN SACHS TRUST Goldman Sachs Domestic Equity Insights Funds Class A, Class C, Institutional, Service, Investor, Class R, Class R6 and Class T Shares (as applicable) of the Goldman Sachs Large Cap Growth Insights Fund (the Funds) Supplement dated September 11, 2017 to the Prospectus and Statement of Additional Information (SAI), each dated February 28, 2017, as supplemented to date Reductions in Fund Contractual Management Fee Rates Goldman Sachs Large Cap First $1 Billion 0.65% 0.52% Next $1 Billion 0.59% 0.47% Next $3 Billion 0.56% 0.44% Next $3 Billion 0.55% 0.44% Over $8 Billion 0.54% 0.43% Effective immediately, the Funds Prospectus and SAI are revised as follows: The following replaces in its entirety the Annual Fund Operating Expenses table and its related footnotes in the Goldman Sachs Large Cap Growth Insights FundSummaryFees and Expenses of the Fund section of the Prospectus: Class A Class C Institutional Service Investor Class R Class R6 Class T Annual Fund Operating Expenses Management Fees 2 0.52% 0.52% 0.52% 0.52% 0.52% 0.52% 0.52% 0.52% Distribution and/or Service (12b-1) Fees 0.25% 0.75% None 0.25% None 0.50% None 0.25% Other Expenses 3 0.24% 0.49% 0.10% 0.36% 0.24% 0.24% 0.10% 0.24% Service Fees Non e 0.25 % Non e Non e Non e Non e Non e Non e Shareholder Administration Fees Non e Non e Non e 0.25 % Non e Non e Non e Non e All Other Expenses 0.24 % 0.24 % 0.10 % 0.11 % 0.24 % 0.24 % 0.10 % 0.24 % Total Annual Fund Operating Expenses 1.01% 1.76% 0.62% 1.13% 0.76% 1.26% 0.62% 1.01% Expense Limitation 4 (0.06)% (0.06)% (0.06)% (0.07)% (0.06)% (0.06)% (0.07)% (0.06)% Total Annual Fund Operating Expenses After Expense Limitation 4 0.95% 1.70% 0.56% 1.06% 0.70% 1.20% 0.55% 0.95%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 The following replaces in its entirety the Goldman Sachs Large Cap Growth Insights FundSummaryExpense Example section of the Prospectus: This Example is intended to help you compare the cost of investing in the Fund with the cost of investing in other mutual funds. This Example assumes that you invest $10,000 in Class A, Class C, Institutional, Service, Investor, Class R, Class R6 and/or Class T Shares of the Fund for the time periods indicated and then redeem all of your Class A, Class C, Institutional, Service, Investor, Class R, Class R6 and/or Class T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Class A Shares $ 642 $ 848 $ 1,072 $ 1,713 Class C Shares  Assuming complete redemption at end of period $ 273 $ 548 $ 949 $ 2,068  Assuming no redemption $ 173 $ 548 $ 949 $ 2,068 Institutional Shares $ 57 $ 192 $ 340 $ 769 Service Shares $ 108 $ 352 $ 616 $ 1,368 Investor Shares $ 72 $ 237 $ 416 $ 937 Class R Shares $ 122 $ 394 $ 686 $ 1,517 Class R6 Shares $ 56 $ 191 $ 339 $ 768 Class T Shares $ 344 $ 558 $ 788 $ 1,450 </t>
  </si>
  <si>
    <t>Operating Expenses Caption [Text]</t>
  </si>
  <si>
    <t>rr_OperatingExpensesCaption</t>
  </si>
  <si>
    <t>Annual Fund Operating Expenses</t>
  </si>
  <si>
    <t>Fee Waiver or Reimbursement over Assets, Date of Termination</t>
  </si>
  <si>
    <t>rr_FeeWaiverOrReimbursementOverAssetsDateOfTermination</t>
  </si>
  <si>
    <t>February 28, 2018</t>
  </si>
  <si>
    <t>Other Expenses, New Fund, Based on Estimates [Text]</t>
  </si>
  <si>
    <t>rr_OtherExpensesNewFundBasedOnEstimates</t>
  </si>
  <si>
    <t>The &amp;#8220;Other Expenses&amp;#8221; for Class T Shares have been estimated to reflect expenses expected to be incurred during the current fiscal year.</t>
  </si>
  <si>
    <t>Expenses Restated to Reflect Current [Text]</t>
  </si>
  <si>
    <t>rr_ExpensesRestatedToReflectCurrent</t>
  </si>
  <si>
    <t>The Fund&amp;#8217;s &amp;#8220;Management Fees&amp;#8221; have been restated to reflect current fees.</t>
  </si>
  <si>
    <t>Expense Example Narrative [Text Block]</t>
  </si>
  <si>
    <t>rr_ExpenseExampleNarrativeTextBlock</t>
  </si>
  <si>
    <t xml:space="preserve">This Example is intended to help you compare the cost of investing in the Fund with the cost of investing in other mutual funds. </t>
  </si>
  <si>
    <t>Expense Example by, Year, Caption [Text]</t>
  </si>
  <si>
    <t>rr_ExpenseExampleByYearCaption</t>
  </si>
  <si>
    <t>Assuming complete redemption at end of period</t>
  </si>
  <si>
    <t>Expense Example, No Redemption, By Year, Caption [Text]</t>
  </si>
  <si>
    <t>rr_ExpenseExampleNoRedemptionByYearCaption</t>
  </si>
  <si>
    <t>Assuming no redemption</t>
  </si>
  <si>
    <t>Goldman Sachs Large Cap Growth Insights Fund | Class A</t>
  </si>
  <si>
    <t>Management Fees</t>
  </si>
  <si>
    <t>rr_ManagementFeesOverAssets</t>
  </si>
  <si>
    <t>0.52%</t>
  </si>
  <si>
    <t>[1]</t>
  </si>
  <si>
    <t>Distribution and/or Service (12b-1) Fees</t>
  </si>
  <si>
    <t>rr_DistributionAndService12b1FeesOverAssets</t>
  </si>
  <si>
    <t>0.25%</t>
  </si>
  <si>
    <t>Service Fees</t>
  </si>
  <si>
    <t>rr_Component1OtherExpensesOverAssets</t>
  </si>
  <si>
    <t xml:space="preserve">none
				</t>
  </si>
  <si>
    <t>Shareholder Administration Fees</t>
  </si>
  <si>
    <t>rr_Component2OtherExpensesOverAssets</t>
  </si>
  <si>
    <t>All Other Expenses</t>
  </si>
  <si>
    <t>rr_Component3OtherExpensesOverAssets</t>
  </si>
  <si>
    <t>0.24%</t>
  </si>
  <si>
    <t>Other Expenses</t>
  </si>
  <si>
    <t>rr_OtherExpensesOverAssets</t>
  </si>
  <si>
    <t>[2]</t>
  </si>
  <si>
    <t>Total Annual Fund Operating Expenses</t>
  </si>
  <si>
    <t>rr_ExpensesOverAssets</t>
  </si>
  <si>
    <t>1.01%</t>
  </si>
  <si>
    <t>Expense Limitation</t>
  </si>
  <si>
    <t>rr_FeeWaiverOrReimbursementOverAssets</t>
  </si>
  <si>
    <t>(0.06%)</t>
  </si>
  <si>
    <t>[3]</t>
  </si>
  <si>
    <t>Total Annual Fund Operating Expenses After Expense Limitation</t>
  </si>
  <si>
    <t>rr_NetExpensesOverAssets</t>
  </si>
  <si>
    <t>0.95%</t>
  </si>
  <si>
    <t>1 Year</t>
  </si>
  <si>
    <t>rr_ExpenseExampleYear01</t>
  </si>
  <si>
    <t>3 Years</t>
  </si>
  <si>
    <t>rr_ExpenseExampleYear03</t>
  </si>
  <si>
    <t>5 Years</t>
  </si>
  <si>
    <t>rr_ExpenseExampleYear05</t>
  </si>
  <si>
    <t>10 Years</t>
  </si>
  <si>
    <t>rr_ExpenseExampleYear10</t>
  </si>
  <si>
    <t>Goldman Sachs Large Cap Growth Insights Fund | Class C</t>
  </si>
  <si>
    <t>0.75%</t>
  </si>
  <si>
    <t>0.49%</t>
  </si>
  <si>
    <t>1.76%</t>
  </si>
  <si>
    <t>1.70%</t>
  </si>
  <si>
    <t>rr_ExpenseExampleNoRedemptionYear01</t>
  </si>
  <si>
    <t>rr_ExpenseExampleNoRedemptionYear03</t>
  </si>
  <si>
    <t>rr_ExpenseExampleNoRedemptionYear05</t>
  </si>
  <si>
    <t>rr_ExpenseExampleNoRedemptionYear10</t>
  </si>
  <si>
    <t>Goldman Sachs Large Cap Growth Insights Fund | Institutional</t>
  </si>
  <si>
    <t>0.10%</t>
  </si>
  <si>
    <t>0.62%</t>
  </si>
  <si>
    <t>0.56%</t>
  </si>
  <si>
    <t>Goldman Sachs Large Cap Growth Insights Fund | Service</t>
  </si>
  <si>
    <t>0.11%</t>
  </si>
  <si>
    <t>0.36%</t>
  </si>
  <si>
    <t>1.13%</t>
  </si>
  <si>
    <t>(0.07%)</t>
  </si>
  <si>
    <t>1.06%</t>
  </si>
  <si>
    <t>Goldman Sachs Large Cap Growth Insights Fund | Investor</t>
  </si>
  <si>
    <t>0.76%</t>
  </si>
  <si>
    <t>0.70%</t>
  </si>
  <si>
    <t>Goldman Sachs Large Cap Growth Insights Fund | Class R</t>
  </si>
  <si>
    <t>0.50%</t>
  </si>
  <si>
    <t>1.26%</t>
  </si>
  <si>
    <t>1.20%</t>
  </si>
  <si>
    <t>Goldman Sachs Large Cap Growth Insights Fund | Class R6</t>
  </si>
  <si>
    <t>0.55%</t>
  </si>
  <si>
    <t>Goldman Sachs Large Cap Growth Insights Fund | Class T</t>
  </si>
  <si>
    <t>Goldman Sachs Large Cap Value Insights Fund</t>
  </si>
  <si>
    <t xml:space="preserve">GOLDMAN SACHS TRUST Goldman Sachs Domestic Equity Insights Funds Class A, Class C, Institutional, Service, Investor, Class R, Class R6 and Class T Shares (as applicable) of the Goldman Sachs Large Cap Value Insights Fund (the Funds) Supplement dated September 11, 2017 to the Prospectus and Statement of Additional Information (SAI), each dated February 28, 2017, as supplemented to date Reductions in Fund Contractual Management Fee Rates Goldman Sachs Large Cap First $1 Billion 0.60% 0.52% Next $1 Billion 0.54% 0.47% Next $3 Billion 0.51% 0.44% Next $3 Billion 0.50% 0.44% Over $8 Billion 0.49% 0.43% Effective immediately, the Funds Prospectus and SAI are revised as follows: The following replaces in its entirety the Annual Fund Operating Expenses table and its related footnotes in the Goldman Sachs Large Cap Value Insights FundSummaryFees and Expenses of the Fund section of the Prospectus: Class A Class C Institutional Service Investor Class R Class R6 Class T Annual Fund Operating Expenses Management Fees 2 0.52% 0.52% 0.52% 0.52% 0.52% 0.52% 0.52% 0.52% Distribution and/or Service (12b-1) Fees 0.25% 0.75% None 0.25% None 0.50% None 0.25% Other Expenses 3 0.29% 0.54% 0.15% 0.39% 0.29% 0.29% 0.15% 0.29% Service Fees Non e 0.25 % Non e Non e Non e Non e Non e Non e Shareholder Administration Fees Non e Non e Non e 0.25 % Non e Non e Non e Non e All Other Expenses 0.29 % 0.29 % 0.15 % 0.14 % 0.29 % 0.29 % 0.15 % 0.29 % Total Annual Fund Operating Expenses 1.06% 1.81% 0.67% 1.16% 0.81% 1.31% 0.67% 1.06% Expense Limitation 4 (0.11)% (0.11)% (0.11)% (0.10)% (0.11)% (0.11)% (0.12)% (0.11)% Total Annual Fund Operating Expenses After Expense Limitation 4 0.95% 1.70% 0.56% 1.06% 0.70% 1.20% 0.55% 0.95%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 The following replaces in its entirety the Goldman Sachs Large Cap Value Insights FundSummaryExpense Example section of the Prospectus: This Example is intended to help you compare the cost of investing in the Fund with the cost of investing in other mutual funds. This Example assumes that you invest $10,000 in Class A, Class C, Institutional, Service, Investor, Class R, Class R6 and/or Class T Shares of the Fund for the time periods indicated and then redeem all of your Class A, Class C, Institutional, Service, Investor, Class R, Class R6 and/or Class T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Class A Shares $ 642 $ 858 $ 1,092 $ 1,764 Class C Shares  Assuming complete redemption at end of period $ 273 $ 559 $ 970 $ 2,118  Assuming no redemption $ 173 $ 559 $ 970 $ 2,118 Institutional Shares $ 57 $ 203 $ 362 $ 824 Service Shares $ 108 $ 359 $ 629 $ 1,400 Investor Shares $ 72 $ 248 $ 439 $ 991 Class R Shares $ 122 $ 404 $ 708 $ 1,569 Class R6 Shares $ 56 $ 202 $ 361 $ 823 Class T Shares $ 344 $ 568 $ 810 $ 1,502 </t>
  </si>
  <si>
    <t>Goldman Sachs Large Cap Value Insights Fund | Class A</t>
  </si>
  <si>
    <t>0.29%</t>
  </si>
  <si>
    <t>(0.11%)</t>
  </si>
  <si>
    <t>Goldman Sachs Large Cap Value Insights Fund | Class C</t>
  </si>
  <si>
    <t>0.54%</t>
  </si>
  <si>
    <t>1.81%</t>
  </si>
  <si>
    <t>Goldman Sachs Large Cap Value Insights Fund | Institutional</t>
  </si>
  <si>
    <t>0.15%</t>
  </si>
  <si>
    <t>0.67%</t>
  </si>
  <si>
    <t>Goldman Sachs Large Cap Value Insights Fund | Service</t>
  </si>
  <si>
    <t>0.14%</t>
  </si>
  <si>
    <t>0.39%</t>
  </si>
  <si>
    <t>1.16%</t>
  </si>
  <si>
    <t>(0.10%)</t>
  </si>
  <si>
    <t>Goldman Sachs Large Cap Value Insights Fund | Investor</t>
  </si>
  <si>
    <t>0.81%</t>
  </si>
  <si>
    <t>Goldman Sachs Large Cap Value Insights Fund | Class R</t>
  </si>
  <si>
    <t>1.31%</t>
  </si>
  <si>
    <t>Goldman Sachs Large Cap Value Insights Fund | Class R6</t>
  </si>
  <si>
    <t>(0.12%)</t>
  </si>
  <si>
    <t>Goldman Sachs Large Cap Value Insights Fund | Class T</t>
  </si>
  <si>
    <t>Goldman Sachs Small Cap Equity Insights Fund</t>
  </si>
  <si>
    <t xml:space="preserve">GOLDMAN SACHS TRUST Goldman Sachs Domestic Equity Insights Funds Class A, Class C, Institutional, Service, Investor, Class R, Class R6 and Class T Shares (as applicable) of the Goldman Sachs Small Cap Equity Insights Fund (the Funds) Supplement dated September 11, 2017 to the Prospectus and Statement of Additional Information (SAI), each dated February 28, 2017, as supplemented to date Reductions in Fund Contractual Management Fee Rates Goldman Sachs Small Cap First $2 Billion 0.85% 0.80% Next $3 Billion 0.77% 0.72% Next $3 Billion 0.73% 0.68% Over $8 Billion 0.72% 0.67% Effective immediately, the Funds Prospectus and SAI are revised as follows: The following replaces in its entirety the Annual Fund Operating Expenses table and its related footnotes in the Goldman Sachs Small Cap Equity Insights FundSummaryFees and Expenses of the Fund section of the Prospectus: Class A Class C Institutional Service Investor Class R Class R6 Class T Annual Fund Operating Expenses Management Fees 2 0.80% 0.80% 0.80% 0.80% 0.80% 0.80% 0.80% 0.80% Distribution and/or Service (12b-1) Fees 0.25% 0.75% None 0.25% None 0.50% None 0.25% Other Expenses 3 0.38% 0.63% 0.23% 0.49% 0.36% 0.38% 0.22% 0.38% Service Fees Non e 0.25 % Non e Non e Non e Non e Non e Non e Shareholder Administration Fees Non e Non e Non e 0.25 % Non e Non e Non e Non e All Other Expenses 0.38 % 0.38 % 0.23 % 0.24 % 0.36 % 0.38 % 0.22 % 0.38 % Total Annual Fund Operating Expenses 1.43% 2.18% 1.03% 1.54% 1.16% 1.68% 1.02% 1.43% Expense Limitation 4 (0.20)% (0.20)% (0.19)% (0.20)% (0.18)% (0.20)% (0.19)% (0.20)% Total Annual Fund Operating Expenses After Expense Limitation 4 1.23% 1.98% 0.84% 1.34% 0.98% 1.48% 0.83% 1.23%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 The following replaces in its entirety the Goldman Sachs Small Cap Equity Insights FundSummaryExpense Example section of the Prospectus: This Example is intended to help you compare the cost of investing in the Fund with the cost of investing in other mutual funds. This Example assumes that you invest $10,000 in Class A, Class C, Institutional, Service, Investor, Class R, Class R6 and/or Class T Shares of the Fund for the time periods indicated and then redeem all of your Class A, Class C, Institutional, Service, Investor, Class R, Class R6 and/or Class T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Class A Shares $ 668 $ 959 $ 1,271 $ 2,153 Class C Shares  Assuming complete redemption at end of period $ 301 $ 663 $ 1,151 $ 2,498  Assuming no redemption $ 201 $ 663 $ 1,151 $ 2,498 Institutional Shares $ 86 $ 309 $ 550 $ 1,242 Service Shares $ 136 $ 467 $ 821 $ 1,818 Investor Shares $ 100 $ 351 $ 621 $ 1,393 Class R Shares $ 151 $ 510 $ 894 $ 1,970 Class R6 Shares $ 85 $ 306 $ 545 $ 1,231 Class T Shares $ 372 $ 672 $ 994 $ 1,903 </t>
  </si>
  <si>
    <t>Goldman Sachs Small Cap Equity Insights Fund | Class A</t>
  </si>
  <si>
    <t>0.80%</t>
  </si>
  <si>
    <t>0.38%</t>
  </si>
  <si>
    <t>1.43%</t>
  </si>
  <si>
    <t>(0.20%)</t>
  </si>
  <si>
    <t>1.23%</t>
  </si>
  <si>
    <t>Goldman Sachs Small Cap Equity Insights Fund | Class C</t>
  </si>
  <si>
    <t>0.63%</t>
  </si>
  <si>
    <t>2.18%</t>
  </si>
  <si>
    <t>1.98%</t>
  </si>
  <si>
    <t>Goldman Sachs Small Cap Equity Insights Fund | Institutional</t>
  </si>
  <si>
    <t>0.23%</t>
  </si>
  <si>
    <t>1.03%</t>
  </si>
  <si>
    <t>(0.19%)</t>
  </si>
  <si>
    <t>0.84%</t>
  </si>
  <si>
    <t>Goldman Sachs Small Cap Equity Insights Fund | Service</t>
  </si>
  <si>
    <t>1.54%</t>
  </si>
  <si>
    <t>1.34%</t>
  </si>
  <si>
    <t>Goldman Sachs Small Cap Equity Insights Fund | Investor</t>
  </si>
  <si>
    <t>(0.18%)</t>
  </si>
  <si>
    <t>0.98%</t>
  </si>
  <si>
    <t>Goldman Sachs Small Cap Equity Insights Fund | Class R</t>
  </si>
  <si>
    <t>1.68%</t>
  </si>
  <si>
    <t>1.48%</t>
  </si>
  <si>
    <t>Goldman Sachs Small Cap Equity Insights Fund | Class R6</t>
  </si>
  <si>
    <t>0.22%</t>
  </si>
  <si>
    <t>1.02%</t>
  </si>
  <si>
    <t>0.83%</t>
  </si>
  <si>
    <t>Goldman Sachs Small Cap Equity Insights Fund | Class T</t>
  </si>
  <si>
    <t>Goldman Sachs Small Cap Growth Insights Fund</t>
  </si>
  <si>
    <t xml:space="preserve">GOLDMAN SACHS TRUST Goldman Sachs Domestic Equity Insights Funds Class A, Class C, Institutional, Service, Investor, Class R, Class R6 and Class T Shares (as applicable) of the Goldman Sachs Small Cap Growth Insights Fund (the Funds) Supplement dated September 11, 2017 to the Prospectus and Statement of Additional Information (SAI), each dated February 28, 2017, as supplemented to date Reductions in Fund Contractual Management Fee Rates Goldman Sachs Small Cap First $2 Billion 0.85% 0.80% Next $3 Billion 0.77% 0.72% Next $3 Billion 0.73% 0.68% Over $8 Billion 0.72% 0.67% Effective immediately, the Funds Prospectus and SAI are revised as follows: The following replaces in its entirety the Annual Fund Operating Expenses table and its related footnotes in the Goldman Sachs Small Cap Growth Insights FundSummaryFees and Expenses of the Fund section of the Prospectus: Class A Class C Institutional Investor Class R Class R6 Class T Annual Fund Operating Expenses Management Fees 2 0.80% 0.80% 0.80% 0.80% 0.80% 0.80% 0.80% Distribution and/or Service (12b-1) Fees 0.25% 0.75% None None 0.50% None 0.25% Other Expenses 3 0.40% 0.65% 0.26% 0.37% 0.40% 0.22% 0.40% Service Fees Non e 0.25 % Non e Non e Non e Non e Non e All Other Expenses 0.40 % 0.40 % 0.26 % 0.37 % 0.40 % 0.22 % 0.40 % Total Annual Fund Operating Expenses 1.45% 2.20% 1.06% 1.17% 1.70% 1.02% 1.45% Fee Waiver and Expense Limitation 4 (0.26)% (0.26)% (0.22)% (0.23)% (0.26)% (0.19)% (0.26)% Total Annual Fund Operating Expenses After Fee Waiver and Expense Limitation 4 1.19% 1.94% 0.84% 0.94% 1.44% 0.83% 1.19%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taxes, interest, brokerage fees, shareholder meeting, litigation, indemnification and extraordinary expenses) to 0.004% of the Funds average daily net assets. Additionally, Goldman Sachs &amp; Co. LLC (Goldman Sachs), the Funds transfer agent, has agreed to waive a portion of its transfer agency fee (a component of Other Expenses) equal to 0.04% as an annual percentage rate of the average daily net assets attributable to Class A, Class C, Investor, Class R and Class T Shares of the Fund. These arrangements will remain in effect through at least February 28, 2018, and prior to such date the Investment Adviser may not terminate the arrangements without the approval of the Board of Trustees. The following replaces in its entirety the Goldman Sachs Small Cap Growth Insights FundSummaryExpense Example section of the Prospectus: This Example is intended to help you compare the cost of investing in the Fund with the cost of investing in other mutual funds. This Example assumes that you invest $10,000 in Class A, Class C, Institutional, Investor, Class R, Class R6 and/or Class T Shares of the Fund for the time periods indicated and then redeem all of your Class A, Class C, Institutional, Investor, Class R, Class R6 and/or Class T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 1 Year 3 Years 5 Years 10 Years Class A Shares $ 665 $ 959 $ 1,275 $ 2,169 Class C Shares  Assuming complete redemption at end of period $ 297 $ 663 $ 1,156 $ 2,514  Assuming no redemption $ 197 $ 663 $ 1,156 $ 2,514 Institutional Shares $ 86 $ 315 $ 563 $ 1,274 Investor Shares $ 96 $ 349 $ 621 $ 1,400 Class R Shares $ 147 $ 510 $ 899 $ 1,987 Class R6 Shares $ 85 $ 306 $ 545 $ 1,231 Class T Shares $ 368 $ 672 $ 998 $ 1,920 </t>
  </si>
  <si>
    <t>The "Other Expenses" for Class T Shares have been estimated to reflect expenses expected to be incurred during the current fiscal year.</t>
  </si>
  <si>
    <t>The Fund&amp;#8217;s "Management Fees" have been restated to reflect current fees.</t>
  </si>
  <si>
    <t>This Example is intended to help you compare the cost of investing in the Fund with the cost of investing in other mutual funds.</t>
  </si>
  <si>
    <t>Goldman Sachs Small Cap Growth Insights Fund | Class A</t>
  </si>
  <si>
    <t>0.40%</t>
  </si>
  <si>
    <t>1.45%</t>
  </si>
  <si>
    <t>(0.26%)</t>
  </si>
  <si>
    <t>[4]</t>
  </si>
  <si>
    <t>1.19%</t>
  </si>
  <si>
    <t>Goldman Sachs Small Cap Growth Insights Fund | Class C</t>
  </si>
  <si>
    <t>0.65%</t>
  </si>
  <si>
    <t>2.20%</t>
  </si>
  <si>
    <t>1.94%</t>
  </si>
  <si>
    <t>Goldman Sachs Small Cap Growth Insights Fund | Institutional</t>
  </si>
  <si>
    <t>0.26%</t>
  </si>
  <si>
    <t>(0.22%)</t>
  </si>
  <si>
    <t>Goldman Sachs Small Cap Growth Insights Fund | Investor</t>
  </si>
  <si>
    <t>0.37%</t>
  </si>
  <si>
    <t>1.17%</t>
  </si>
  <si>
    <t>(0.23%)</t>
  </si>
  <si>
    <t>0.94%</t>
  </si>
  <si>
    <t>Goldman Sachs Small Cap Growth Insights Fund | Class R</t>
  </si>
  <si>
    <t>1.44%</t>
  </si>
  <si>
    <t>Goldman Sachs Small Cap Growth Insights Fund | Class R6</t>
  </si>
  <si>
    <t>Goldman Sachs Small Cap Growth Insights Fund | Class T</t>
  </si>
  <si>
    <t>Goldman Sachs Small Cap Value Insights Fund</t>
  </si>
  <si>
    <t xml:space="preserve">GOLDMAN SACHS TRUST Goldman Sachs Domestic Equity Insights Funds Class A, Class C, Institutional, Service, Investor, Class R, Class R6 and Class T Shares (as applicable) of the Goldman Sachs Small Cap Value Insights Fund (the Funds) Supplement dated September 11, 2017 to the Prospectus and Statement of Additional Information (SAI), each dated February 28, 2017, as supplemented to date Reductions in Fund Contractual Management Fee Rates Goldman Sachs Small Cap First $2 Billion 0.85% 0.80% Next $3 Billion 0.77% 0.72% Next $3 Billion 0.73% 0.68% Over $8 Billion 0.72% 0.67% Effective immediately, the Funds Prospectus and SAI are revised as follows: The following replaces in its entirety the Annual Fund Operating Expenses table and its related footnotes in the Goldman Sachs Small Cap Value Insights FundSummaryFees and Expenses of the Fund section of the Prospectus: Class A Class C Institutional Investor Class R Class R6 Class T Annual Fund Operating Expenses Management Fees 2 0.80% 0.80% 0.80% 0.80% 0.80% 0.80% 0.80% Distribution and/or Service (12b-1) Fees 0.25% 0.75% None None 0.50% None 0.25% Other Expenses 3 0.43% 0.68% 0.29% 0.43% 0.43% 0.29% 0.43% Service Fees Non e 0.25 % Non e Non e Non e Non e Non e All Other Expenses 0.43 % 0.43 % 0.29 % 0.43 % 0.43 % 0.29 % 0.43 % Total Annual Fund Operating Expenses 1.48% 2.23% 1.09% 1.23% 1.73% 1.09% 1.48% Expense Limitation 4 (0.25)% (0.25)% (0.25)% (0.25)% (0.25)% (0.26)% (0.25)% Total Annual Fund Operating Expenses After Expense Limitation 4 1.23% 1.98% 0.84% 0.98% 1.48% 0.83% 1.23%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 The following replaces in its entirety the Goldman Sachs Small Cap Value Insights FundSummaryExpense Example section of the Prospectus: This Example is intended to help you compare the cost of investing in the Fund with the cost of investing in other mutual funds. This Example assumes that you invest $10,000 in Class A, Class C, Institutional, Investor, Class R, Class R6 and/or Class T Shares of the Fund for the time periods indicated and then redeem all of your Class A, Class C, Institutional, Investor, Class R, Class R6 and/or Class T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Class A Shares $ 668 $ 969 $ 1,291 $ 2,201 Class C Shares  Assuming complete redemption at end of period $ 301 $ 673 $ 1,172 $ 2,545  Assuming no redemption $ 201 $ 673 $ 1,172 $ 2,545 Institutional Shares $ 86 $ 322 $ 577 $ 1,306 Investor Shares $ 100 $ 366 $ 652 $ 1,467 Class R Shares $ 151 $ 521 $ 915 $ 2,020 Class R6 Shares $ 85 $ 321 $ 576 $ 1,305 Class T Shares $ 372 $ 682 $ 1,015 $ 1,953 </t>
  </si>
  <si>
    <t>Goldman Sachs Small Cap Value Insights Fund | Class A</t>
  </si>
  <si>
    <t>0.43%</t>
  </si>
  <si>
    <t>(0.25%)</t>
  </si>
  <si>
    <t>[5]</t>
  </si>
  <si>
    <t>Goldman Sachs Small Cap Value Insights Fund | Class C</t>
  </si>
  <si>
    <t>0.68%</t>
  </si>
  <si>
    <t>2.23%</t>
  </si>
  <si>
    <t>Goldman Sachs Small Cap Value Insights Fund | Institutional</t>
  </si>
  <si>
    <t>1.09%</t>
  </si>
  <si>
    <t>Goldman Sachs Small Cap Value Insights Fund | Investor</t>
  </si>
  <si>
    <t>Goldman Sachs Small Cap Value Insights Fund | Class R</t>
  </si>
  <si>
    <t>1.73%</t>
  </si>
  <si>
    <t>Goldman Sachs Small Cap Value Insights Fund | Class R6</t>
  </si>
  <si>
    <t>Goldman Sachs Small Cap Value Insights Fund | Class T</t>
  </si>
  <si>
    <t>Goldman Sachs U.S. Equity Insights Fund</t>
  </si>
  <si>
    <t xml:space="preserve">GOLDMAN SACHS TRUST Goldman Sachs Domestic Equity Insights Funds Class A, Class C, Institutional, Service, Investor, Class R, Class R6 and Class T Shares (as applicable) of the Goldman Sachs U.S. Equity Insights Fund (the Funds) Supplement dated September 11, 2017 to the Prospectus and Statement of Additional Information (SAI), each dated February 28, 2017, as supplemented to date Reductions in Fund Contractual Management Fee Rates Goldman Sachs U.S. Equity First $1 Billion 0.65% 0.52% Next $1 Billion 0.59% 0.47% Next $3 Billion 0.56% 0.44% Next $3 Billion 0.55% 0.44% Over $8 Billion 0.54% 0.43% Effective immediately, the Funds Prospectus and SAI are revised as follows: The following replaces in its entirety the Annual Fund Operating Expenses table and its related footnotes in the Goldman Sachs U.S. Equity Insights FundSummaryFees and Expenses of the Fund section of the Prospectus: Class A Class C Institutional Service Investor Class R Class R6 Class T Annual Fund Operating Expenses Management Fees 2 0.52% 0.52% 0.52% 0.52% 0.52% 0.52% 0.52% 0.52% Distribution and/or Service (12b-1) Fees 0.25% 0.75% None 0.25% None 0.50% None 0.25% Other Expenses 3 0.27% 0.52% 0.13% 0.38% 0.27% 0.27% 0.12% 0.27% Service Fees Non e 0.25 % Non e Non e Non e Non e Non e Non e Shareholder Administration Fees Non e Non e Non e 0.25 % Non e Non e Non e Non e All Other Expenses 0.27 % 0.27 % 0.13 % 0.13 % 0.27 % 0.27 % 0.12 % 0.27 % Total Annual Fund Operating Expenses 1.04% 1.79% 0.65% 1.15% 0.79% 1.29% 0.64% 1.04% Expense Limitation 4 (0.09)% (0.09)% (0.09)% (0.09)% (0.09)% (0.09)% (0.09)% (0.09)% Total Annual Fund Operating Expenses After Expense Limitation 4 0.95% 1.70% 0.56% 1.06% 0.70% 1.20% 0.55% 0.95% 2 The Funds Management Fees have been restated to reflect current fees. 3 The Other Expenses for Class T Shares have been estimated to reflect expenses expected to be incurred during the current fiscal year. 4 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 The following replaces in its entirety the Goldman Sachs U.S. Equity Insights FundSummaryExpense Example section of the Prospectus: This Example is intended to help you compare the cost of investing in the Fund with the cost of investing in other mutual funds. This Example assumes that you invest $10,000 in Class A, Class C, Institutional, Service, Investor, Class R, Class R6 and/or Class T Shares of the Fund for the time periods indicated and then redeem all of your Class A, Class C, Institutional, Service, Investor, Class R, Class R6 and/or Class T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 1 Year 3 Years 5 Years 10 Years Class A Shares $ 642 $ 854 $ 1,084 $ 1,743 Class C Shares  Assuming complete redemption at end of period $ 273 $ 555 $ 961 $ 2,098  Assuming no redemption $ 173 $ 555 $ 961 $ 2,098 Institutional Shares $ 57 $ 199 $ 353 $ 802 Service Shares $ 108 $ 356 $ 624 $ 1,390 Investor Shares $ 72 $ 243 $ 430 $ 970 Class R Shares $ 122 $ 400 $ 699 $ 1,549 Class R6 Shares $ 56 $ 196 $ 348 $ 790 Class T Shares $ 344 $ 564 $ 801 $ 1,481 </t>
  </si>
  <si>
    <t>The &amp;#8220;Other Expenses&amp;#8221; for Class&amp;nbsp;T Shares have been estimated to reflect expenses expected to be incurred during the current fiscal year.</t>
  </si>
  <si>
    <t>Goldman Sachs U.S. Equity Insights Fund | Class A</t>
  </si>
  <si>
    <t>0.27%</t>
  </si>
  <si>
    <t>1.04%</t>
  </si>
  <si>
    <t>(0.09%)</t>
  </si>
  <si>
    <t>Goldman Sachs U.S. Equity Insights Fund | Class C</t>
  </si>
  <si>
    <t>1.79%</t>
  </si>
  <si>
    <t>Goldman Sachs U.S. Equity Insights Fund | Institutional</t>
  </si>
  <si>
    <t>0.13%</t>
  </si>
  <si>
    <t>Goldman Sachs U.S. Equity Insights Fund | Service</t>
  </si>
  <si>
    <t>1.15%</t>
  </si>
  <si>
    <t>Goldman Sachs U.S. Equity Insights Fund | Investor</t>
  </si>
  <si>
    <t>0.79%</t>
  </si>
  <si>
    <t>Goldman Sachs U.S. Equity Insights Fund | Class R</t>
  </si>
  <si>
    <t>1.29%</t>
  </si>
  <si>
    <t>Goldman Sachs U.S. Equity Insights Fund | Class R6</t>
  </si>
  <si>
    <t>0.12%</t>
  </si>
  <si>
    <t>0.64%</t>
  </si>
  <si>
    <t>Goldman Sachs U.S. Equity Insights Fund | Class T</t>
  </si>
  <si>
    <t>The Fund’s “Management Fees” have been restated to reflect current fees.</t>
  </si>
  <si>
    <t>The “Other Expenses” for Class T Shares have been estimated to reflect expenses expected to be incurred during the current fiscal year.</t>
  </si>
  <si>
    <t>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t>
  </si>
  <si>
    <t>The Investment Adviser has agreed to reduce or limit “Other Expenses” (excluding acquired fund fees and expenses, transfer agency fees and expenses, service fees, taxes, interest, brokerage fees, shareholder meeting, litigation, indemnification and extraordinary expenses) to 0.004% of the Fund’s average daily net assets. Additionally, Goldman Sachs &amp;amp; Co. LLC (“Goldman Sachs”), the Fund’s transfer agent, has agreed to waive a portion of its transfer agency fee (a component of “Other Expenses”) equal to 0.04% as an annual percentage rate of the average daily net assets attributable to Class A, Class C, Investor, Class R and Class T Shares of the Fund. These arrangements will remain in effect through at least February 28, 2018, and prior to such date the Investment Adviser may not terminate the arrangements without the approval of the Board of Trustees.</t>
  </si>
  <si>
    <t>The Investment Adviser has agreed to reduce or limit “Other Expenses” (excluding acquired fund fees and expenses, transfer agency fees and expenses, service fees, taxes, interest, brokerage fees, shareholder meeting, litigation, indemnification and extraordinary expenses) to 0.004% of the Fund’s average daily net assets through at least February 28, 2018, and prior to such date the Investment Adviser may not terminate the arrangement without the approval of the Board of Truste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29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71"/>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row>
    <row r="17" spans="1:4">
      <c r="A17" s="3" t="s">
        <v>3</v>
      </c>
      <c r="B17" s="4" t="s">
        <v>4</v>
      </c>
    </row>
    <row r="18" spans="1:4">
      <c r="A18" s="4" t="s">
        <v>54</v>
      </c>
      <c r="B18" s="4" t="s">
        <v>55</v>
      </c>
      <c r="C18" s="4" t="s">
        <v>56</v>
      </c>
      <c r="D18" s="4" t="s">
        <v>57</v>
      </c>
    </row>
    <row r="19" spans="1:4">
      <c r="A19" s="4" t="s">
        <v>58</v>
      </c>
      <c r="B19" s="4" t="s">
        <v>59</v>
      </c>
      <c r="C19" s="4" t="s">
        <v>60</v>
      </c>
    </row>
    <row r="20" spans="1:4">
      <c r="A20" s="4" t="s">
        <v>61</v>
      </c>
      <c r="B20" s="4" t="s">
        <v>62</v>
      </c>
      <c r="C20" s="4" t="s">
        <v>63</v>
      </c>
    </row>
    <row r="21" spans="1:4">
      <c r="A21" s="4" t="s">
        <v>64</v>
      </c>
      <c r="B21" s="4" t="s">
        <v>65</v>
      </c>
      <c r="C21" s="4" t="s">
        <v>63</v>
      </c>
    </row>
    <row r="22" spans="1:4">
      <c r="A22" s="4" t="s">
        <v>66</v>
      </c>
      <c r="B22" s="4" t="s">
        <v>67</v>
      </c>
      <c r="C22" s="4" t="s">
        <v>68</v>
      </c>
    </row>
    <row r="23" spans="1:4">
      <c r="A23" s="4" t="s">
        <v>69</v>
      </c>
      <c r="B23" s="4" t="s">
        <v>70</v>
      </c>
      <c r="C23" s="4" t="s">
        <v>68</v>
      </c>
      <c r="D23" s="4" t="s">
        <v>71</v>
      </c>
    </row>
    <row r="24" spans="1:4">
      <c r="A24" s="4" t="s">
        <v>72</v>
      </c>
      <c r="B24" s="4" t="s">
        <v>73</v>
      </c>
      <c r="C24" s="4" t="s">
        <v>74</v>
      </c>
    </row>
    <row r="25" spans="1:4">
      <c r="A25" s="4" t="s">
        <v>75</v>
      </c>
      <c r="B25" s="4" t="s">
        <v>76</v>
      </c>
      <c r="C25" s="4" t="s">
        <v>77</v>
      </c>
      <c r="D25" s="4" t="s">
        <v>78</v>
      </c>
    </row>
    <row r="26" spans="1:4">
      <c r="A26" s="4" t="s">
        <v>79</v>
      </c>
      <c r="B26" s="4" t="s">
        <v>80</v>
      </c>
      <c r="C26" s="4" t="s">
        <v>81</v>
      </c>
      <c r="D26" s="4" t="s">
        <v>78</v>
      </c>
    </row>
    <row r="27" spans="1:4">
      <c r="A27" s="4" t="s">
        <v>82</v>
      </c>
      <c r="B27" s="6" t="s">
        <v>83</v>
      </c>
      <c r="C27" s="7" t="n">
        <v>642</v>
      </c>
    </row>
    <row r="28" spans="1:4">
      <c r="A28" s="4" t="s">
        <v>84</v>
      </c>
      <c r="B28" s="6" t="s">
        <v>85</v>
      </c>
      <c r="C28" s="5" t="n">
        <v>848</v>
      </c>
    </row>
    <row r="29" spans="1:4">
      <c r="A29" s="4" t="s">
        <v>86</v>
      </c>
      <c r="B29" s="6" t="s">
        <v>87</v>
      </c>
      <c r="C29" s="5" t="n">
        <v>1072</v>
      </c>
    </row>
    <row r="30" spans="1:4">
      <c r="A30" s="4" t="s">
        <v>88</v>
      </c>
      <c r="B30" s="6" t="s">
        <v>89</v>
      </c>
      <c r="C30" s="7" t="n">
        <v>1713</v>
      </c>
    </row>
    <row r="31" spans="1:4">
      <c r="A31" s="4" t="s">
        <v>90</v>
      </c>
    </row>
    <row r="32" spans="1:4">
      <c r="A32" s="3" t="s">
        <v>3</v>
      </c>
      <c r="B32" s="4" t="s">
        <v>4</v>
      </c>
    </row>
    <row r="33" spans="1:4">
      <c r="A33" s="4" t="s">
        <v>54</v>
      </c>
      <c r="B33" s="4" t="s">
        <v>55</v>
      </c>
      <c r="C33" s="4" t="s">
        <v>56</v>
      </c>
      <c r="D33" s="4" t="s">
        <v>57</v>
      </c>
    </row>
    <row r="34" spans="1:4">
      <c r="A34" s="4" t="s">
        <v>58</v>
      </c>
      <c r="B34" s="4" t="s">
        <v>59</v>
      </c>
      <c r="C34" s="4" t="s">
        <v>91</v>
      </c>
    </row>
    <row r="35" spans="1:4">
      <c r="A35" s="4" t="s">
        <v>61</v>
      </c>
      <c r="B35" s="4" t="s">
        <v>62</v>
      </c>
      <c r="C35" s="4" t="s">
        <v>60</v>
      </c>
    </row>
    <row r="36" spans="1:4">
      <c r="A36" s="4" t="s">
        <v>64</v>
      </c>
      <c r="B36" s="4" t="s">
        <v>65</v>
      </c>
      <c r="C36" s="4" t="s">
        <v>63</v>
      </c>
    </row>
    <row r="37" spans="1:4">
      <c r="A37" s="4" t="s">
        <v>66</v>
      </c>
      <c r="B37" s="4" t="s">
        <v>67</v>
      </c>
      <c r="C37" s="4" t="s">
        <v>68</v>
      </c>
    </row>
    <row r="38" spans="1:4">
      <c r="A38" s="4" t="s">
        <v>69</v>
      </c>
      <c r="B38" s="4" t="s">
        <v>70</v>
      </c>
      <c r="C38" s="4" t="s">
        <v>92</v>
      </c>
      <c r="D38" s="4" t="s">
        <v>71</v>
      </c>
    </row>
    <row r="39" spans="1:4">
      <c r="A39" s="4" t="s">
        <v>72</v>
      </c>
      <c r="B39" s="4" t="s">
        <v>73</v>
      </c>
      <c r="C39" s="4" t="s">
        <v>93</v>
      </c>
    </row>
    <row r="40" spans="1:4">
      <c r="A40" s="4" t="s">
        <v>75</v>
      </c>
      <c r="B40" s="4" t="s">
        <v>76</v>
      </c>
      <c r="C40" s="4" t="s">
        <v>77</v>
      </c>
      <c r="D40" s="4" t="s">
        <v>78</v>
      </c>
    </row>
    <row r="41" spans="1:4">
      <c r="A41" s="4" t="s">
        <v>79</v>
      </c>
      <c r="B41" s="4" t="s">
        <v>80</v>
      </c>
      <c r="C41" s="4" t="s">
        <v>94</v>
      </c>
      <c r="D41" s="4" t="s">
        <v>78</v>
      </c>
    </row>
    <row r="42" spans="1:4">
      <c r="A42" s="4" t="s">
        <v>82</v>
      </c>
      <c r="B42" s="6" t="s">
        <v>83</v>
      </c>
      <c r="C42" s="7" t="n">
        <v>273</v>
      </c>
    </row>
    <row r="43" spans="1:4">
      <c r="A43" s="4" t="s">
        <v>84</v>
      </c>
      <c r="B43" s="6" t="s">
        <v>85</v>
      </c>
      <c r="C43" s="5" t="n">
        <v>548</v>
      </c>
    </row>
    <row r="44" spans="1:4">
      <c r="A44" s="4" t="s">
        <v>86</v>
      </c>
      <c r="B44" s="6" t="s">
        <v>87</v>
      </c>
      <c r="C44" s="5" t="n">
        <v>949</v>
      </c>
    </row>
    <row r="45" spans="1:4">
      <c r="A45" s="4" t="s">
        <v>88</v>
      </c>
      <c r="B45" s="6" t="s">
        <v>89</v>
      </c>
      <c r="C45" s="5" t="n">
        <v>2068</v>
      </c>
    </row>
    <row r="46" spans="1:4">
      <c r="A46" s="4" t="s">
        <v>82</v>
      </c>
      <c r="B46" s="6" t="s">
        <v>95</v>
      </c>
      <c r="C46" s="5" t="n">
        <v>173</v>
      </c>
    </row>
    <row r="47" spans="1:4">
      <c r="A47" s="4" t="s">
        <v>84</v>
      </c>
      <c r="B47" s="6" t="s">
        <v>96</v>
      </c>
      <c r="C47" s="5" t="n">
        <v>548</v>
      </c>
    </row>
    <row r="48" spans="1:4">
      <c r="A48" s="4" t="s">
        <v>86</v>
      </c>
      <c r="B48" s="6" t="s">
        <v>97</v>
      </c>
      <c r="C48" s="5" t="n">
        <v>949</v>
      </c>
    </row>
    <row r="49" spans="1:4">
      <c r="A49" s="4" t="s">
        <v>88</v>
      </c>
      <c r="B49" s="6" t="s">
        <v>98</v>
      </c>
      <c r="C49" s="7" t="n">
        <v>2068</v>
      </c>
    </row>
    <row r="50" spans="1:4">
      <c r="A50" s="4" t="s">
        <v>99</v>
      </c>
    </row>
    <row r="51" spans="1:4">
      <c r="A51" s="3" t="s">
        <v>3</v>
      </c>
      <c r="B51" s="4" t="s">
        <v>4</v>
      </c>
    </row>
    <row r="52" spans="1:4">
      <c r="A52" s="4" t="s">
        <v>54</v>
      </c>
      <c r="B52" s="4" t="s">
        <v>55</v>
      </c>
      <c r="C52" s="4" t="s">
        <v>56</v>
      </c>
      <c r="D52" s="4" t="s">
        <v>57</v>
      </c>
    </row>
    <row r="53" spans="1:4">
      <c r="A53" s="4" t="s">
        <v>58</v>
      </c>
      <c r="B53" s="4" t="s">
        <v>59</v>
      </c>
      <c r="C53" s="4" t="s">
        <v>63</v>
      </c>
    </row>
    <row r="54" spans="1:4">
      <c r="A54" s="4" t="s">
        <v>61</v>
      </c>
      <c r="B54" s="4" t="s">
        <v>62</v>
      </c>
      <c r="C54" s="4" t="s">
        <v>63</v>
      </c>
    </row>
    <row r="55" spans="1:4">
      <c r="A55" s="4" t="s">
        <v>64</v>
      </c>
      <c r="B55" s="4" t="s">
        <v>65</v>
      </c>
      <c r="C55" s="4" t="s">
        <v>63</v>
      </c>
    </row>
    <row r="56" spans="1:4">
      <c r="A56" s="4" t="s">
        <v>66</v>
      </c>
      <c r="B56" s="4" t="s">
        <v>67</v>
      </c>
      <c r="C56" s="4" t="s">
        <v>100</v>
      </c>
    </row>
    <row r="57" spans="1:4">
      <c r="A57" s="4" t="s">
        <v>69</v>
      </c>
      <c r="B57" s="4" t="s">
        <v>70</v>
      </c>
      <c r="C57" s="4" t="s">
        <v>100</v>
      </c>
      <c r="D57" s="4" t="s">
        <v>71</v>
      </c>
    </row>
    <row r="58" spans="1:4">
      <c r="A58" s="4" t="s">
        <v>72</v>
      </c>
      <c r="B58" s="4" t="s">
        <v>73</v>
      </c>
      <c r="C58" s="4" t="s">
        <v>101</v>
      </c>
    </row>
    <row r="59" spans="1:4">
      <c r="A59" s="4" t="s">
        <v>75</v>
      </c>
      <c r="B59" s="4" t="s">
        <v>76</v>
      </c>
      <c r="C59" s="4" t="s">
        <v>77</v>
      </c>
      <c r="D59" s="4" t="s">
        <v>78</v>
      </c>
    </row>
    <row r="60" spans="1:4">
      <c r="A60" s="4" t="s">
        <v>79</v>
      </c>
      <c r="B60" s="4" t="s">
        <v>80</v>
      </c>
      <c r="C60" s="4" t="s">
        <v>102</v>
      </c>
      <c r="D60" s="4" t="s">
        <v>78</v>
      </c>
    </row>
    <row r="61" spans="1:4">
      <c r="A61" s="4" t="s">
        <v>82</v>
      </c>
      <c r="B61" s="6" t="s">
        <v>83</v>
      </c>
      <c r="C61" s="7" t="n">
        <v>57</v>
      </c>
    </row>
    <row r="62" spans="1:4">
      <c r="A62" s="4" t="s">
        <v>84</v>
      </c>
      <c r="B62" s="6" t="s">
        <v>85</v>
      </c>
      <c r="C62" s="5" t="n">
        <v>192</v>
      </c>
    </row>
    <row r="63" spans="1:4">
      <c r="A63" s="4" t="s">
        <v>86</v>
      </c>
      <c r="B63" s="6" t="s">
        <v>87</v>
      </c>
      <c r="C63" s="5" t="n">
        <v>340</v>
      </c>
    </row>
    <row r="64" spans="1:4">
      <c r="A64" s="4" t="s">
        <v>88</v>
      </c>
      <c r="B64" s="6" t="s">
        <v>89</v>
      </c>
      <c r="C64" s="7" t="n">
        <v>769</v>
      </c>
    </row>
    <row r="65" spans="1:4">
      <c r="A65" s="4" t="s">
        <v>103</v>
      </c>
    </row>
    <row r="66" spans="1:4">
      <c r="A66" s="3" t="s">
        <v>3</v>
      </c>
      <c r="B66" s="4" t="s">
        <v>4</v>
      </c>
    </row>
    <row r="67" spans="1:4">
      <c r="A67" s="4" t="s">
        <v>54</v>
      </c>
      <c r="B67" s="4" t="s">
        <v>55</v>
      </c>
      <c r="C67" s="4" t="s">
        <v>56</v>
      </c>
      <c r="D67" s="4" t="s">
        <v>57</v>
      </c>
    </row>
    <row r="68" spans="1:4">
      <c r="A68" s="4" t="s">
        <v>58</v>
      </c>
      <c r="B68" s="4" t="s">
        <v>59</v>
      </c>
      <c r="C68" s="4" t="s">
        <v>60</v>
      </c>
    </row>
    <row r="69" spans="1:4">
      <c r="A69" s="4" t="s">
        <v>61</v>
      </c>
      <c r="B69" s="4" t="s">
        <v>62</v>
      </c>
      <c r="C69" s="4" t="s">
        <v>63</v>
      </c>
    </row>
    <row r="70" spans="1:4">
      <c r="A70" s="4" t="s">
        <v>64</v>
      </c>
      <c r="B70" s="4" t="s">
        <v>65</v>
      </c>
      <c r="C70" s="4" t="s">
        <v>60</v>
      </c>
    </row>
    <row r="71" spans="1:4">
      <c r="A71" s="4" t="s">
        <v>66</v>
      </c>
      <c r="B71" s="4" t="s">
        <v>67</v>
      </c>
      <c r="C71" s="4" t="s">
        <v>104</v>
      </c>
    </row>
    <row r="72" spans="1:4">
      <c r="A72" s="4" t="s">
        <v>69</v>
      </c>
      <c r="B72" s="4" t="s">
        <v>70</v>
      </c>
      <c r="C72" s="4" t="s">
        <v>105</v>
      </c>
      <c r="D72" s="4" t="s">
        <v>71</v>
      </c>
    </row>
    <row r="73" spans="1:4">
      <c r="A73" s="4" t="s">
        <v>72</v>
      </c>
      <c r="B73" s="4" t="s">
        <v>73</v>
      </c>
      <c r="C73" s="4" t="s">
        <v>106</v>
      </c>
    </row>
    <row r="74" spans="1:4">
      <c r="A74" s="4" t="s">
        <v>75</v>
      </c>
      <c r="B74" s="4" t="s">
        <v>76</v>
      </c>
      <c r="C74" s="4" t="s">
        <v>107</v>
      </c>
      <c r="D74" s="4" t="s">
        <v>78</v>
      </c>
    </row>
    <row r="75" spans="1:4">
      <c r="A75" s="4" t="s">
        <v>79</v>
      </c>
      <c r="B75" s="4" t="s">
        <v>80</v>
      </c>
      <c r="C75" s="4" t="s">
        <v>108</v>
      </c>
      <c r="D75" s="4" t="s">
        <v>78</v>
      </c>
    </row>
    <row r="76" spans="1:4">
      <c r="A76" s="4" t="s">
        <v>82</v>
      </c>
      <c r="B76" s="6" t="s">
        <v>83</v>
      </c>
      <c r="C76" s="7" t="n">
        <v>108</v>
      </c>
    </row>
    <row r="77" spans="1:4">
      <c r="A77" s="4" t="s">
        <v>84</v>
      </c>
      <c r="B77" s="6" t="s">
        <v>85</v>
      </c>
      <c r="C77" s="5" t="n">
        <v>352</v>
      </c>
    </row>
    <row r="78" spans="1:4">
      <c r="A78" s="4" t="s">
        <v>86</v>
      </c>
      <c r="B78" s="6" t="s">
        <v>87</v>
      </c>
      <c r="C78" s="5" t="n">
        <v>616</v>
      </c>
    </row>
    <row r="79" spans="1:4">
      <c r="A79" s="4" t="s">
        <v>88</v>
      </c>
      <c r="B79" s="6" t="s">
        <v>89</v>
      </c>
      <c r="C79" s="7" t="n">
        <v>1368</v>
      </c>
    </row>
    <row r="80" spans="1:4">
      <c r="A80" s="4" t="s">
        <v>109</v>
      </c>
    </row>
    <row r="81" spans="1:4">
      <c r="A81" s="3" t="s">
        <v>3</v>
      </c>
      <c r="B81" s="4" t="s">
        <v>4</v>
      </c>
    </row>
    <row r="82" spans="1:4">
      <c r="A82" s="4" t="s">
        <v>54</v>
      </c>
      <c r="B82" s="4" t="s">
        <v>55</v>
      </c>
      <c r="C82" s="4" t="s">
        <v>56</v>
      </c>
      <c r="D82" s="4" t="s">
        <v>57</v>
      </c>
    </row>
    <row r="83" spans="1:4">
      <c r="A83" s="4" t="s">
        <v>58</v>
      </c>
      <c r="B83" s="4" t="s">
        <v>59</v>
      </c>
      <c r="C83" s="4" t="s">
        <v>63</v>
      </c>
    </row>
    <row r="84" spans="1:4">
      <c r="A84" s="4" t="s">
        <v>61</v>
      </c>
      <c r="B84" s="4" t="s">
        <v>62</v>
      </c>
      <c r="C84" s="4" t="s">
        <v>63</v>
      </c>
    </row>
    <row r="85" spans="1:4">
      <c r="A85" s="4" t="s">
        <v>64</v>
      </c>
      <c r="B85" s="4" t="s">
        <v>65</v>
      </c>
      <c r="C85" s="4" t="s">
        <v>63</v>
      </c>
    </row>
    <row r="86" spans="1:4">
      <c r="A86" s="4" t="s">
        <v>66</v>
      </c>
      <c r="B86" s="4" t="s">
        <v>67</v>
      </c>
      <c r="C86" s="4" t="s">
        <v>68</v>
      </c>
    </row>
    <row r="87" spans="1:4">
      <c r="A87" s="4" t="s">
        <v>69</v>
      </c>
      <c r="B87" s="4" t="s">
        <v>70</v>
      </c>
      <c r="C87" s="4" t="s">
        <v>68</v>
      </c>
      <c r="D87" s="4" t="s">
        <v>71</v>
      </c>
    </row>
    <row r="88" spans="1:4">
      <c r="A88" s="4" t="s">
        <v>72</v>
      </c>
      <c r="B88" s="4" t="s">
        <v>73</v>
      </c>
      <c r="C88" s="4" t="s">
        <v>110</v>
      </c>
    </row>
    <row r="89" spans="1:4">
      <c r="A89" s="4" t="s">
        <v>75</v>
      </c>
      <c r="B89" s="4" t="s">
        <v>76</v>
      </c>
      <c r="C89" s="4" t="s">
        <v>77</v>
      </c>
      <c r="D89" s="4" t="s">
        <v>78</v>
      </c>
    </row>
    <row r="90" spans="1:4">
      <c r="A90" s="4" t="s">
        <v>79</v>
      </c>
      <c r="B90" s="4" t="s">
        <v>80</v>
      </c>
      <c r="C90" s="4" t="s">
        <v>111</v>
      </c>
      <c r="D90" s="4" t="s">
        <v>78</v>
      </c>
    </row>
    <row r="91" spans="1:4">
      <c r="A91" s="4" t="s">
        <v>82</v>
      </c>
      <c r="B91" s="6" t="s">
        <v>83</v>
      </c>
      <c r="C91" s="7" t="n">
        <v>72</v>
      </c>
    </row>
    <row r="92" spans="1:4">
      <c r="A92" s="4" t="s">
        <v>84</v>
      </c>
      <c r="B92" s="6" t="s">
        <v>85</v>
      </c>
      <c r="C92" s="5" t="n">
        <v>237</v>
      </c>
    </row>
    <row r="93" spans="1:4">
      <c r="A93" s="4" t="s">
        <v>86</v>
      </c>
      <c r="B93" s="6" t="s">
        <v>87</v>
      </c>
      <c r="C93" s="5" t="n">
        <v>416</v>
      </c>
    </row>
    <row r="94" spans="1:4">
      <c r="A94" s="4" t="s">
        <v>88</v>
      </c>
      <c r="B94" s="6" t="s">
        <v>89</v>
      </c>
      <c r="C94" s="7" t="n">
        <v>937</v>
      </c>
    </row>
    <row r="95" spans="1:4">
      <c r="A95" s="4" t="s">
        <v>112</v>
      </c>
    </row>
    <row r="96" spans="1:4">
      <c r="A96" s="3" t="s">
        <v>3</v>
      </c>
      <c r="B96" s="4" t="s">
        <v>4</v>
      </c>
    </row>
    <row r="97" spans="1:4">
      <c r="A97" s="4" t="s">
        <v>54</v>
      </c>
      <c r="B97" s="4" t="s">
        <v>55</v>
      </c>
      <c r="C97" s="4" t="s">
        <v>56</v>
      </c>
      <c r="D97" s="4" t="s">
        <v>57</v>
      </c>
    </row>
    <row r="98" spans="1:4">
      <c r="A98" s="4" t="s">
        <v>58</v>
      </c>
      <c r="B98" s="4" t="s">
        <v>59</v>
      </c>
      <c r="C98" s="4" t="s">
        <v>113</v>
      </c>
    </row>
    <row r="99" spans="1:4">
      <c r="A99" s="4" t="s">
        <v>61</v>
      </c>
      <c r="B99" s="4" t="s">
        <v>62</v>
      </c>
      <c r="C99" s="4" t="s">
        <v>63</v>
      </c>
    </row>
    <row r="100" spans="1:4">
      <c r="A100" s="4" t="s">
        <v>64</v>
      </c>
      <c r="B100" s="4" t="s">
        <v>65</v>
      </c>
      <c r="C100" s="4" t="s">
        <v>63</v>
      </c>
    </row>
    <row r="101" spans="1:4">
      <c r="A101" s="4" t="s">
        <v>66</v>
      </c>
      <c r="B101" s="4" t="s">
        <v>67</v>
      </c>
      <c r="C101" s="4" t="s">
        <v>68</v>
      </c>
    </row>
    <row r="102" spans="1:4">
      <c r="A102" s="4" t="s">
        <v>69</v>
      </c>
      <c r="B102" s="4" t="s">
        <v>70</v>
      </c>
      <c r="C102" s="4" t="s">
        <v>68</v>
      </c>
      <c r="D102" s="4" t="s">
        <v>71</v>
      </c>
    </row>
    <row r="103" spans="1:4">
      <c r="A103" s="4" t="s">
        <v>72</v>
      </c>
      <c r="B103" s="4" t="s">
        <v>73</v>
      </c>
      <c r="C103" s="4" t="s">
        <v>114</v>
      </c>
    </row>
    <row r="104" spans="1:4">
      <c r="A104" s="4" t="s">
        <v>75</v>
      </c>
      <c r="B104" s="4" t="s">
        <v>76</v>
      </c>
      <c r="C104" s="4" t="s">
        <v>77</v>
      </c>
      <c r="D104" s="4" t="s">
        <v>78</v>
      </c>
    </row>
    <row r="105" spans="1:4">
      <c r="A105" s="4" t="s">
        <v>79</v>
      </c>
      <c r="B105" s="4" t="s">
        <v>80</v>
      </c>
      <c r="C105" s="4" t="s">
        <v>115</v>
      </c>
      <c r="D105" s="4" t="s">
        <v>78</v>
      </c>
    </row>
    <row r="106" spans="1:4">
      <c r="A106" s="4" t="s">
        <v>82</v>
      </c>
      <c r="B106" s="6" t="s">
        <v>83</v>
      </c>
      <c r="C106" s="7" t="n">
        <v>122</v>
      </c>
    </row>
    <row r="107" spans="1:4">
      <c r="A107" s="4" t="s">
        <v>84</v>
      </c>
      <c r="B107" s="6" t="s">
        <v>85</v>
      </c>
      <c r="C107" s="5" t="n">
        <v>394</v>
      </c>
    </row>
    <row r="108" spans="1:4">
      <c r="A108" s="4" t="s">
        <v>86</v>
      </c>
      <c r="B108" s="6" t="s">
        <v>87</v>
      </c>
      <c r="C108" s="5" t="n">
        <v>686</v>
      </c>
    </row>
    <row r="109" spans="1:4">
      <c r="A109" s="4" t="s">
        <v>88</v>
      </c>
      <c r="B109" s="6" t="s">
        <v>89</v>
      </c>
      <c r="C109" s="7" t="n">
        <v>1517</v>
      </c>
    </row>
    <row r="110" spans="1:4">
      <c r="A110" s="4" t="s">
        <v>116</v>
      </c>
    </row>
    <row r="111" spans="1:4">
      <c r="A111" s="3" t="s">
        <v>3</v>
      </c>
      <c r="B111" s="4" t="s">
        <v>4</v>
      </c>
    </row>
    <row r="112" spans="1:4">
      <c r="A112" s="4" t="s">
        <v>54</v>
      </c>
      <c r="B112" s="4" t="s">
        <v>55</v>
      </c>
      <c r="C112" s="4" t="s">
        <v>56</v>
      </c>
      <c r="D112" s="4" t="s">
        <v>57</v>
      </c>
    </row>
    <row r="113" spans="1:4">
      <c r="A113" s="4" t="s">
        <v>58</v>
      </c>
      <c r="B113" s="4" t="s">
        <v>59</v>
      </c>
      <c r="C113" s="4" t="s">
        <v>63</v>
      </c>
    </row>
    <row r="114" spans="1:4">
      <c r="A114" s="4" t="s">
        <v>61</v>
      </c>
      <c r="B114" s="4" t="s">
        <v>62</v>
      </c>
      <c r="C114" s="4" t="s">
        <v>63</v>
      </c>
    </row>
    <row r="115" spans="1:4">
      <c r="A115" s="4" t="s">
        <v>64</v>
      </c>
      <c r="B115" s="4" t="s">
        <v>65</v>
      </c>
      <c r="C115" s="4" t="s">
        <v>63</v>
      </c>
    </row>
    <row r="116" spans="1:4">
      <c r="A116" s="4" t="s">
        <v>66</v>
      </c>
      <c r="B116" s="4" t="s">
        <v>67</v>
      </c>
      <c r="C116" s="4" t="s">
        <v>100</v>
      </c>
    </row>
    <row r="117" spans="1:4">
      <c r="A117" s="4" t="s">
        <v>69</v>
      </c>
      <c r="B117" s="4" t="s">
        <v>70</v>
      </c>
      <c r="C117" s="4" t="s">
        <v>100</v>
      </c>
      <c r="D117" s="4" t="s">
        <v>71</v>
      </c>
    </row>
    <row r="118" spans="1:4">
      <c r="A118" s="4" t="s">
        <v>72</v>
      </c>
      <c r="B118" s="4" t="s">
        <v>73</v>
      </c>
      <c r="C118" s="4" t="s">
        <v>101</v>
      </c>
    </row>
    <row r="119" spans="1:4">
      <c r="A119" s="4" t="s">
        <v>75</v>
      </c>
      <c r="B119" s="4" t="s">
        <v>76</v>
      </c>
      <c r="C119" s="4" t="s">
        <v>107</v>
      </c>
      <c r="D119" s="4" t="s">
        <v>78</v>
      </c>
    </row>
    <row r="120" spans="1:4">
      <c r="A120" s="4" t="s">
        <v>79</v>
      </c>
      <c r="B120" s="4" t="s">
        <v>80</v>
      </c>
      <c r="C120" s="4" t="s">
        <v>117</v>
      </c>
      <c r="D120" s="4" t="s">
        <v>78</v>
      </c>
    </row>
    <row r="121" spans="1:4">
      <c r="A121" s="4" t="s">
        <v>82</v>
      </c>
      <c r="B121" s="6" t="s">
        <v>83</v>
      </c>
      <c r="C121" s="7" t="n">
        <v>56</v>
      </c>
    </row>
    <row r="122" spans="1:4">
      <c r="A122" s="4" t="s">
        <v>84</v>
      </c>
      <c r="B122" s="6" t="s">
        <v>85</v>
      </c>
      <c r="C122" s="5" t="n">
        <v>191</v>
      </c>
    </row>
    <row r="123" spans="1:4">
      <c r="A123" s="4" t="s">
        <v>86</v>
      </c>
      <c r="B123" s="6" t="s">
        <v>87</v>
      </c>
      <c r="C123" s="5" t="n">
        <v>339</v>
      </c>
    </row>
    <row r="124" spans="1:4">
      <c r="A124" s="4" t="s">
        <v>88</v>
      </c>
      <c r="B124" s="6" t="s">
        <v>89</v>
      </c>
      <c r="C124" s="7" t="n">
        <v>768</v>
      </c>
    </row>
    <row r="125" spans="1:4">
      <c r="A125" s="4" t="s">
        <v>118</v>
      </c>
    </row>
    <row r="126" spans="1:4">
      <c r="A126" s="3" t="s">
        <v>3</v>
      </c>
      <c r="B126" s="4" t="s">
        <v>4</v>
      </c>
    </row>
    <row r="127" spans="1:4">
      <c r="A127" s="4" t="s">
        <v>54</v>
      </c>
      <c r="B127" s="4" t="s">
        <v>55</v>
      </c>
      <c r="C127" s="4" t="s">
        <v>56</v>
      </c>
      <c r="D127" s="4" t="s">
        <v>57</v>
      </c>
    </row>
    <row r="128" spans="1:4">
      <c r="A128" s="4" t="s">
        <v>58</v>
      </c>
      <c r="B128" s="4" t="s">
        <v>59</v>
      </c>
      <c r="C128" s="4" t="s">
        <v>60</v>
      </c>
    </row>
    <row r="129" spans="1:4">
      <c r="A129" s="4" t="s">
        <v>61</v>
      </c>
      <c r="B129" s="4" t="s">
        <v>62</v>
      </c>
      <c r="C129" s="4" t="s">
        <v>63</v>
      </c>
    </row>
    <row r="130" spans="1:4">
      <c r="A130" s="4" t="s">
        <v>64</v>
      </c>
      <c r="B130" s="4" t="s">
        <v>65</v>
      </c>
      <c r="C130" s="4" t="s">
        <v>63</v>
      </c>
    </row>
    <row r="131" spans="1:4">
      <c r="A131" s="4" t="s">
        <v>66</v>
      </c>
      <c r="B131" s="4" t="s">
        <v>67</v>
      </c>
      <c r="C131" s="4" t="s">
        <v>68</v>
      </c>
    </row>
    <row r="132" spans="1:4">
      <c r="A132" s="4" t="s">
        <v>69</v>
      </c>
      <c r="B132" s="4" t="s">
        <v>70</v>
      </c>
      <c r="C132" s="4" t="s">
        <v>68</v>
      </c>
      <c r="D132" s="4" t="s">
        <v>71</v>
      </c>
    </row>
    <row r="133" spans="1:4">
      <c r="A133" s="4" t="s">
        <v>72</v>
      </c>
      <c r="B133" s="4" t="s">
        <v>73</v>
      </c>
      <c r="C133" s="4" t="s">
        <v>74</v>
      </c>
    </row>
    <row r="134" spans="1:4">
      <c r="A134" s="4" t="s">
        <v>75</v>
      </c>
      <c r="B134" s="4" t="s">
        <v>76</v>
      </c>
      <c r="C134" s="4" t="s">
        <v>77</v>
      </c>
      <c r="D134" s="4" t="s">
        <v>78</v>
      </c>
    </row>
    <row r="135" spans="1:4">
      <c r="A135" s="4" t="s">
        <v>79</v>
      </c>
      <c r="B135" s="4" t="s">
        <v>80</v>
      </c>
      <c r="C135" s="4" t="s">
        <v>81</v>
      </c>
      <c r="D135" s="4" t="s">
        <v>78</v>
      </c>
    </row>
    <row r="136" spans="1:4">
      <c r="A136" s="4" t="s">
        <v>82</v>
      </c>
      <c r="B136" s="6" t="s">
        <v>83</v>
      </c>
      <c r="C136" s="7" t="n">
        <v>344</v>
      </c>
    </row>
    <row r="137" spans="1:4">
      <c r="A137" s="4" t="s">
        <v>84</v>
      </c>
      <c r="B137" s="6" t="s">
        <v>85</v>
      </c>
      <c r="C137" s="5" t="n">
        <v>558</v>
      </c>
    </row>
    <row r="138" spans="1:4">
      <c r="A138" s="4" t="s">
        <v>86</v>
      </c>
      <c r="B138" s="6" t="s">
        <v>87</v>
      </c>
      <c r="C138" s="5" t="n">
        <v>788</v>
      </c>
    </row>
    <row r="139" spans="1:4">
      <c r="A139" s="4" t="s">
        <v>88</v>
      </c>
      <c r="B139" s="6" t="s">
        <v>89</v>
      </c>
      <c r="C139" s="7" t="n">
        <v>1450</v>
      </c>
    </row>
    <row r="140" spans="1:4">
      <c r="A140" s="4" t="s">
        <v>119</v>
      </c>
    </row>
    <row r="141" spans="1:4">
      <c r="A141" s="3" t="s">
        <v>3</v>
      </c>
      <c r="B141" s="4" t="s">
        <v>4</v>
      </c>
    </row>
    <row r="142" spans="1:4">
      <c r="A142" s="4" t="s">
        <v>28</v>
      </c>
      <c r="B142" s="4" t="s">
        <v>29</v>
      </c>
      <c r="C142" s="4" t="s">
        <v>120</v>
      </c>
    </row>
    <row r="143" spans="1:4">
      <c r="A143" s="4" t="s">
        <v>32</v>
      </c>
      <c r="B143" s="4" t="s">
        <v>33</v>
      </c>
      <c r="C143" s="4" t="s">
        <v>34</v>
      </c>
    </row>
    <row r="144" spans="1:4">
      <c r="A144" s="4" t="s">
        <v>35</v>
      </c>
      <c r="B144" s="4" t="s">
        <v>36</v>
      </c>
      <c r="C144" s="4" t="s">
        <v>37</v>
      </c>
    </row>
    <row r="145" spans="1:4">
      <c r="A145" s="4" t="s">
        <v>38</v>
      </c>
      <c r="B145" s="4" t="s">
        <v>39</v>
      </c>
      <c r="C145" s="4" t="s">
        <v>40</v>
      </c>
    </row>
    <row r="146" spans="1:4">
      <c r="A146" s="4" t="s">
        <v>41</v>
      </c>
      <c r="B146" s="4" t="s">
        <v>42</v>
      </c>
      <c r="C146" s="4" t="s">
        <v>43</v>
      </c>
    </row>
    <row r="147" spans="1:4">
      <c r="A147" s="4" t="s">
        <v>44</v>
      </c>
      <c r="B147" s="4" t="s">
        <v>45</v>
      </c>
      <c r="C147" s="4" t="s">
        <v>46</v>
      </c>
    </row>
    <row r="148" spans="1:4">
      <c r="A148" s="4" t="s">
        <v>47</v>
      </c>
      <c r="B148" s="4" t="s">
        <v>48</v>
      </c>
      <c r="C148" s="4" t="s">
        <v>49</v>
      </c>
    </row>
    <row r="149" spans="1:4">
      <c r="A149" s="4" t="s">
        <v>50</v>
      </c>
      <c r="B149" s="4" t="s">
        <v>51</v>
      </c>
      <c r="C149" s="4" t="s">
        <v>52</v>
      </c>
    </row>
    <row r="150" spans="1:4">
      <c r="A150" s="4" t="s">
        <v>121</v>
      </c>
    </row>
    <row r="151" spans="1:4">
      <c r="A151" s="3" t="s">
        <v>3</v>
      </c>
      <c r="B151" s="4" t="s">
        <v>4</v>
      </c>
    </row>
    <row r="152" spans="1:4">
      <c r="A152" s="4" t="s">
        <v>54</v>
      </c>
      <c r="B152" s="4" t="s">
        <v>55</v>
      </c>
      <c r="C152" s="4" t="s">
        <v>56</v>
      </c>
      <c r="D152" s="4" t="s">
        <v>57</v>
      </c>
    </row>
    <row r="153" spans="1:4">
      <c r="A153" s="4" t="s">
        <v>58</v>
      </c>
      <c r="B153" s="4" t="s">
        <v>59</v>
      </c>
      <c r="C153" s="4" t="s">
        <v>60</v>
      </c>
    </row>
    <row r="154" spans="1:4">
      <c r="A154" s="4" t="s">
        <v>61</v>
      </c>
      <c r="B154" s="4" t="s">
        <v>62</v>
      </c>
      <c r="C154" s="4" t="s">
        <v>63</v>
      </c>
    </row>
    <row r="155" spans="1:4">
      <c r="A155" s="4" t="s">
        <v>64</v>
      </c>
      <c r="B155" s="4" t="s">
        <v>65</v>
      </c>
      <c r="C155" s="4" t="s">
        <v>63</v>
      </c>
    </row>
    <row r="156" spans="1:4">
      <c r="A156" s="4" t="s">
        <v>66</v>
      </c>
      <c r="B156" s="4" t="s">
        <v>67</v>
      </c>
      <c r="C156" s="4" t="s">
        <v>122</v>
      </c>
    </row>
    <row r="157" spans="1:4">
      <c r="A157" s="4" t="s">
        <v>69</v>
      </c>
      <c r="B157" s="4" t="s">
        <v>70</v>
      </c>
      <c r="C157" s="4" t="s">
        <v>122</v>
      </c>
      <c r="D157" s="4" t="s">
        <v>71</v>
      </c>
    </row>
    <row r="158" spans="1:4">
      <c r="A158" s="4" t="s">
        <v>72</v>
      </c>
      <c r="B158" s="4" t="s">
        <v>73</v>
      </c>
      <c r="C158" s="4" t="s">
        <v>108</v>
      </c>
    </row>
    <row r="159" spans="1:4">
      <c r="A159" s="4" t="s">
        <v>75</v>
      </c>
      <c r="B159" s="4" t="s">
        <v>76</v>
      </c>
      <c r="C159" s="4" t="s">
        <v>123</v>
      </c>
      <c r="D159" s="4" t="s">
        <v>78</v>
      </c>
    </row>
    <row r="160" spans="1:4">
      <c r="A160" s="4" t="s">
        <v>79</v>
      </c>
      <c r="B160" s="4" t="s">
        <v>80</v>
      </c>
      <c r="C160" s="4" t="s">
        <v>81</v>
      </c>
      <c r="D160" s="4" t="s">
        <v>78</v>
      </c>
    </row>
    <row r="161" spans="1:4">
      <c r="A161" s="4" t="s">
        <v>82</v>
      </c>
      <c r="B161" s="6" t="s">
        <v>83</v>
      </c>
      <c r="C161" s="7" t="n">
        <v>642</v>
      </c>
    </row>
    <row r="162" spans="1:4">
      <c r="A162" s="4" t="s">
        <v>84</v>
      </c>
      <c r="B162" s="6" t="s">
        <v>85</v>
      </c>
      <c r="C162" s="5" t="n">
        <v>858</v>
      </c>
    </row>
    <row r="163" spans="1:4">
      <c r="A163" s="4" t="s">
        <v>86</v>
      </c>
      <c r="B163" s="6" t="s">
        <v>87</v>
      </c>
      <c r="C163" s="5" t="n">
        <v>1092</v>
      </c>
    </row>
    <row r="164" spans="1:4">
      <c r="A164" s="4" t="s">
        <v>88</v>
      </c>
      <c r="B164" s="6" t="s">
        <v>89</v>
      </c>
      <c r="C164" s="7" t="n">
        <v>1764</v>
      </c>
    </row>
    <row r="165" spans="1:4">
      <c r="A165" s="4" t="s">
        <v>124</v>
      </c>
    </row>
    <row r="166" spans="1:4">
      <c r="A166" s="3" t="s">
        <v>3</v>
      </c>
      <c r="B166" s="4" t="s">
        <v>4</v>
      </c>
    </row>
    <row r="167" spans="1:4">
      <c r="A167" s="4" t="s">
        <v>54</v>
      </c>
      <c r="B167" s="4" t="s">
        <v>55</v>
      </c>
      <c r="C167" s="4" t="s">
        <v>56</v>
      </c>
      <c r="D167" s="4" t="s">
        <v>57</v>
      </c>
    </row>
    <row r="168" spans="1:4">
      <c r="A168" s="4" t="s">
        <v>58</v>
      </c>
      <c r="B168" s="4" t="s">
        <v>59</v>
      </c>
      <c r="C168" s="4" t="s">
        <v>91</v>
      </c>
    </row>
    <row r="169" spans="1:4">
      <c r="A169" s="4" t="s">
        <v>61</v>
      </c>
      <c r="B169" s="4" t="s">
        <v>62</v>
      </c>
      <c r="C169" s="4" t="s">
        <v>60</v>
      </c>
    </row>
    <row r="170" spans="1:4">
      <c r="A170" s="4" t="s">
        <v>64</v>
      </c>
      <c r="B170" s="4" t="s">
        <v>65</v>
      </c>
      <c r="C170" s="4" t="s">
        <v>63</v>
      </c>
    </row>
    <row r="171" spans="1:4">
      <c r="A171" s="4" t="s">
        <v>66</v>
      </c>
      <c r="B171" s="4" t="s">
        <v>67</v>
      </c>
      <c r="C171" s="4" t="s">
        <v>122</v>
      </c>
    </row>
    <row r="172" spans="1:4">
      <c r="A172" s="4" t="s">
        <v>69</v>
      </c>
      <c r="B172" s="4" t="s">
        <v>70</v>
      </c>
      <c r="C172" s="4" t="s">
        <v>125</v>
      </c>
      <c r="D172" s="4" t="s">
        <v>71</v>
      </c>
    </row>
    <row r="173" spans="1:4">
      <c r="A173" s="4" t="s">
        <v>72</v>
      </c>
      <c r="B173" s="4" t="s">
        <v>73</v>
      </c>
      <c r="C173" s="4" t="s">
        <v>126</v>
      </c>
    </row>
    <row r="174" spans="1:4">
      <c r="A174" s="4" t="s">
        <v>75</v>
      </c>
      <c r="B174" s="4" t="s">
        <v>76</v>
      </c>
      <c r="C174" s="4" t="s">
        <v>123</v>
      </c>
      <c r="D174" s="4" t="s">
        <v>78</v>
      </c>
    </row>
    <row r="175" spans="1:4">
      <c r="A175" s="4" t="s">
        <v>79</v>
      </c>
      <c r="B175" s="4" t="s">
        <v>80</v>
      </c>
      <c r="C175" s="4" t="s">
        <v>94</v>
      </c>
      <c r="D175" s="4" t="s">
        <v>78</v>
      </c>
    </row>
    <row r="176" spans="1:4">
      <c r="A176" s="4" t="s">
        <v>82</v>
      </c>
      <c r="B176" s="6" t="s">
        <v>83</v>
      </c>
      <c r="C176" s="7" t="n">
        <v>273</v>
      </c>
    </row>
    <row r="177" spans="1:4">
      <c r="A177" s="4" t="s">
        <v>84</v>
      </c>
      <c r="B177" s="6" t="s">
        <v>85</v>
      </c>
      <c r="C177" s="5" t="n">
        <v>559</v>
      </c>
    </row>
    <row r="178" spans="1:4">
      <c r="A178" s="4" t="s">
        <v>86</v>
      </c>
      <c r="B178" s="6" t="s">
        <v>87</v>
      </c>
      <c r="C178" s="5" t="n">
        <v>970</v>
      </c>
    </row>
    <row r="179" spans="1:4">
      <c r="A179" s="4" t="s">
        <v>88</v>
      </c>
      <c r="B179" s="6" t="s">
        <v>89</v>
      </c>
      <c r="C179" s="5" t="n">
        <v>2118</v>
      </c>
    </row>
    <row r="180" spans="1:4">
      <c r="A180" s="4" t="s">
        <v>82</v>
      </c>
      <c r="B180" s="6" t="s">
        <v>95</v>
      </c>
      <c r="C180" s="5" t="n">
        <v>173</v>
      </c>
    </row>
    <row r="181" spans="1:4">
      <c r="A181" s="4" t="s">
        <v>84</v>
      </c>
      <c r="B181" s="6" t="s">
        <v>96</v>
      </c>
      <c r="C181" s="5" t="n">
        <v>559</v>
      </c>
    </row>
    <row r="182" spans="1:4">
      <c r="A182" s="4" t="s">
        <v>86</v>
      </c>
      <c r="B182" s="6" t="s">
        <v>97</v>
      </c>
      <c r="C182" s="5" t="n">
        <v>970</v>
      </c>
    </row>
    <row r="183" spans="1:4">
      <c r="A183" s="4" t="s">
        <v>88</v>
      </c>
      <c r="B183" s="6" t="s">
        <v>98</v>
      </c>
      <c r="C183" s="7" t="n">
        <v>2118</v>
      </c>
    </row>
    <row r="184" spans="1:4">
      <c r="A184" s="4" t="s">
        <v>127</v>
      </c>
    </row>
    <row r="185" spans="1:4">
      <c r="A185" s="3" t="s">
        <v>3</v>
      </c>
      <c r="B185" s="4" t="s">
        <v>4</v>
      </c>
    </row>
    <row r="186" spans="1:4">
      <c r="A186" s="4" t="s">
        <v>54</v>
      </c>
      <c r="B186" s="4" t="s">
        <v>55</v>
      </c>
      <c r="C186" s="4" t="s">
        <v>56</v>
      </c>
      <c r="D186" s="4" t="s">
        <v>57</v>
      </c>
    </row>
    <row r="187" spans="1:4">
      <c r="A187" s="4" t="s">
        <v>58</v>
      </c>
      <c r="B187" s="4" t="s">
        <v>59</v>
      </c>
      <c r="C187" s="4" t="s">
        <v>63</v>
      </c>
    </row>
    <row r="188" spans="1:4">
      <c r="A188" s="4" t="s">
        <v>61</v>
      </c>
      <c r="B188" s="4" t="s">
        <v>62</v>
      </c>
      <c r="C188" s="4" t="s">
        <v>63</v>
      </c>
    </row>
    <row r="189" spans="1:4">
      <c r="A189" s="4" t="s">
        <v>64</v>
      </c>
      <c r="B189" s="4" t="s">
        <v>65</v>
      </c>
      <c r="C189" s="4" t="s">
        <v>63</v>
      </c>
    </row>
    <row r="190" spans="1:4">
      <c r="A190" s="4" t="s">
        <v>66</v>
      </c>
      <c r="B190" s="4" t="s">
        <v>67</v>
      </c>
      <c r="C190" s="4" t="s">
        <v>128</v>
      </c>
    </row>
    <row r="191" spans="1:4">
      <c r="A191" s="4" t="s">
        <v>69</v>
      </c>
      <c r="B191" s="4" t="s">
        <v>70</v>
      </c>
      <c r="C191" s="4" t="s">
        <v>128</v>
      </c>
      <c r="D191" s="4" t="s">
        <v>71</v>
      </c>
    </row>
    <row r="192" spans="1:4">
      <c r="A192" s="4" t="s">
        <v>72</v>
      </c>
      <c r="B192" s="4" t="s">
        <v>73</v>
      </c>
      <c r="C192" s="4" t="s">
        <v>129</v>
      </c>
    </row>
    <row r="193" spans="1:4">
      <c r="A193" s="4" t="s">
        <v>75</v>
      </c>
      <c r="B193" s="4" t="s">
        <v>76</v>
      </c>
      <c r="C193" s="4" t="s">
        <v>123</v>
      </c>
      <c r="D193" s="4" t="s">
        <v>78</v>
      </c>
    </row>
    <row r="194" spans="1:4">
      <c r="A194" s="4" t="s">
        <v>79</v>
      </c>
      <c r="B194" s="4" t="s">
        <v>80</v>
      </c>
      <c r="C194" s="4" t="s">
        <v>102</v>
      </c>
      <c r="D194" s="4" t="s">
        <v>78</v>
      </c>
    </row>
    <row r="195" spans="1:4">
      <c r="A195" s="4" t="s">
        <v>82</v>
      </c>
      <c r="B195" s="6" t="s">
        <v>83</v>
      </c>
      <c r="C195" s="7" t="n">
        <v>57</v>
      </c>
    </row>
    <row r="196" spans="1:4">
      <c r="A196" s="4" t="s">
        <v>84</v>
      </c>
      <c r="B196" s="6" t="s">
        <v>85</v>
      </c>
      <c r="C196" s="5" t="n">
        <v>203</v>
      </c>
    </row>
    <row r="197" spans="1:4">
      <c r="A197" s="4" t="s">
        <v>86</v>
      </c>
      <c r="B197" s="6" t="s">
        <v>87</v>
      </c>
      <c r="C197" s="5" t="n">
        <v>362</v>
      </c>
    </row>
    <row r="198" spans="1:4">
      <c r="A198" s="4" t="s">
        <v>88</v>
      </c>
      <c r="B198" s="6" t="s">
        <v>89</v>
      </c>
      <c r="C198" s="7" t="n">
        <v>824</v>
      </c>
    </row>
    <row r="199" spans="1:4">
      <c r="A199" s="4" t="s">
        <v>130</v>
      </c>
    </row>
    <row r="200" spans="1:4">
      <c r="A200" s="3" t="s">
        <v>3</v>
      </c>
      <c r="B200" s="4" t="s">
        <v>4</v>
      </c>
    </row>
    <row r="201" spans="1:4">
      <c r="A201" s="4" t="s">
        <v>54</v>
      </c>
      <c r="B201" s="4" t="s">
        <v>55</v>
      </c>
      <c r="C201" s="4" t="s">
        <v>56</v>
      </c>
      <c r="D201" s="4" t="s">
        <v>57</v>
      </c>
    </row>
    <row r="202" spans="1:4">
      <c r="A202" s="4" t="s">
        <v>58</v>
      </c>
      <c r="B202" s="4" t="s">
        <v>59</v>
      </c>
      <c r="C202" s="4" t="s">
        <v>60</v>
      </c>
    </row>
    <row r="203" spans="1:4">
      <c r="A203" s="4" t="s">
        <v>61</v>
      </c>
      <c r="B203" s="4" t="s">
        <v>62</v>
      </c>
      <c r="C203" s="4" t="s">
        <v>63</v>
      </c>
    </row>
    <row r="204" spans="1:4">
      <c r="A204" s="4" t="s">
        <v>64</v>
      </c>
      <c r="B204" s="4" t="s">
        <v>65</v>
      </c>
      <c r="C204" s="4" t="s">
        <v>60</v>
      </c>
    </row>
    <row r="205" spans="1:4">
      <c r="A205" s="4" t="s">
        <v>66</v>
      </c>
      <c r="B205" s="4" t="s">
        <v>67</v>
      </c>
      <c r="C205" s="4" t="s">
        <v>131</v>
      </c>
    </row>
    <row r="206" spans="1:4">
      <c r="A206" s="4" t="s">
        <v>69</v>
      </c>
      <c r="B206" s="4" t="s">
        <v>70</v>
      </c>
      <c r="C206" s="4" t="s">
        <v>132</v>
      </c>
      <c r="D206" s="4" t="s">
        <v>71</v>
      </c>
    </row>
    <row r="207" spans="1:4">
      <c r="A207" s="4" t="s">
        <v>72</v>
      </c>
      <c r="B207" s="4" t="s">
        <v>73</v>
      </c>
      <c r="C207" s="4" t="s">
        <v>133</v>
      </c>
    </row>
    <row r="208" spans="1:4">
      <c r="A208" s="4" t="s">
        <v>75</v>
      </c>
      <c r="B208" s="4" t="s">
        <v>76</v>
      </c>
      <c r="C208" s="4" t="s">
        <v>134</v>
      </c>
      <c r="D208" s="4" t="s">
        <v>78</v>
      </c>
    </row>
    <row r="209" spans="1:4">
      <c r="A209" s="4" t="s">
        <v>79</v>
      </c>
      <c r="B209" s="4" t="s">
        <v>80</v>
      </c>
      <c r="C209" s="4" t="s">
        <v>108</v>
      </c>
      <c r="D209" s="4" t="s">
        <v>78</v>
      </c>
    </row>
    <row r="210" spans="1:4">
      <c r="A210" s="4" t="s">
        <v>82</v>
      </c>
      <c r="B210" s="6" t="s">
        <v>83</v>
      </c>
      <c r="C210" s="7" t="n">
        <v>108</v>
      </c>
    </row>
    <row r="211" spans="1:4">
      <c r="A211" s="4" t="s">
        <v>84</v>
      </c>
      <c r="B211" s="6" t="s">
        <v>85</v>
      </c>
      <c r="C211" s="5" t="n">
        <v>359</v>
      </c>
    </row>
    <row r="212" spans="1:4">
      <c r="A212" s="4" t="s">
        <v>86</v>
      </c>
      <c r="B212" s="6" t="s">
        <v>87</v>
      </c>
      <c r="C212" s="5" t="n">
        <v>629</v>
      </c>
    </row>
    <row r="213" spans="1:4">
      <c r="A213" s="4" t="s">
        <v>88</v>
      </c>
      <c r="B213" s="6" t="s">
        <v>89</v>
      </c>
      <c r="C213" s="7" t="n">
        <v>1400</v>
      </c>
    </row>
    <row r="214" spans="1:4">
      <c r="A214" s="4" t="s">
        <v>135</v>
      </c>
    </row>
    <row r="215" spans="1:4">
      <c r="A215" s="3" t="s">
        <v>3</v>
      </c>
      <c r="B215" s="4" t="s">
        <v>4</v>
      </c>
    </row>
    <row r="216" spans="1:4">
      <c r="A216" s="4" t="s">
        <v>54</v>
      </c>
      <c r="B216" s="4" t="s">
        <v>55</v>
      </c>
      <c r="C216" s="4" t="s">
        <v>56</v>
      </c>
      <c r="D216" s="4" t="s">
        <v>57</v>
      </c>
    </row>
    <row r="217" spans="1:4">
      <c r="A217" s="4" t="s">
        <v>58</v>
      </c>
      <c r="B217" s="4" t="s">
        <v>59</v>
      </c>
      <c r="C217" s="4" t="s">
        <v>63</v>
      </c>
    </row>
    <row r="218" spans="1:4">
      <c r="A218" s="4" t="s">
        <v>61</v>
      </c>
      <c r="B218" s="4" t="s">
        <v>62</v>
      </c>
      <c r="C218" s="4" t="s">
        <v>63</v>
      </c>
    </row>
    <row r="219" spans="1:4">
      <c r="A219" s="4" t="s">
        <v>64</v>
      </c>
      <c r="B219" s="4" t="s">
        <v>65</v>
      </c>
      <c r="C219" s="4" t="s">
        <v>63</v>
      </c>
    </row>
    <row r="220" spans="1:4">
      <c r="A220" s="4" t="s">
        <v>66</v>
      </c>
      <c r="B220" s="4" t="s">
        <v>67</v>
      </c>
      <c r="C220" s="4" t="s">
        <v>122</v>
      </c>
    </row>
    <row r="221" spans="1:4">
      <c r="A221" s="4" t="s">
        <v>69</v>
      </c>
      <c r="B221" s="4" t="s">
        <v>70</v>
      </c>
      <c r="C221" s="4" t="s">
        <v>122</v>
      </c>
      <c r="D221" s="4" t="s">
        <v>71</v>
      </c>
    </row>
    <row r="222" spans="1:4">
      <c r="A222" s="4" t="s">
        <v>72</v>
      </c>
      <c r="B222" s="4" t="s">
        <v>73</v>
      </c>
      <c r="C222" s="4" t="s">
        <v>136</v>
      </c>
    </row>
    <row r="223" spans="1:4">
      <c r="A223" s="4" t="s">
        <v>75</v>
      </c>
      <c r="B223" s="4" t="s">
        <v>76</v>
      </c>
      <c r="C223" s="4" t="s">
        <v>123</v>
      </c>
      <c r="D223" s="4" t="s">
        <v>78</v>
      </c>
    </row>
    <row r="224" spans="1:4">
      <c r="A224" s="4" t="s">
        <v>79</v>
      </c>
      <c r="B224" s="4" t="s">
        <v>80</v>
      </c>
      <c r="C224" s="4" t="s">
        <v>111</v>
      </c>
      <c r="D224" s="4" t="s">
        <v>78</v>
      </c>
    </row>
    <row r="225" spans="1:4">
      <c r="A225" s="4" t="s">
        <v>82</v>
      </c>
      <c r="B225" s="6" t="s">
        <v>83</v>
      </c>
      <c r="C225" s="7" t="n">
        <v>72</v>
      </c>
    </row>
    <row r="226" spans="1:4">
      <c r="A226" s="4" t="s">
        <v>84</v>
      </c>
      <c r="B226" s="6" t="s">
        <v>85</v>
      </c>
      <c r="C226" s="5" t="n">
        <v>248</v>
      </c>
    </row>
    <row r="227" spans="1:4">
      <c r="A227" s="4" t="s">
        <v>86</v>
      </c>
      <c r="B227" s="6" t="s">
        <v>87</v>
      </c>
      <c r="C227" s="5" t="n">
        <v>439</v>
      </c>
    </row>
    <row r="228" spans="1:4">
      <c r="A228" s="4" t="s">
        <v>88</v>
      </c>
      <c r="B228" s="6" t="s">
        <v>89</v>
      </c>
      <c r="C228" s="7" t="n">
        <v>991</v>
      </c>
    </row>
    <row r="229" spans="1:4">
      <c r="A229" s="4" t="s">
        <v>137</v>
      </c>
    </row>
    <row r="230" spans="1:4">
      <c r="A230" s="3" t="s">
        <v>3</v>
      </c>
      <c r="B230" s="4" t="s">
        <v>4</v>
      </c>
    </row>
    <row r="231" spans="1:4">
      <c r="A231" s="4" t="s">
        <v>54</v>
      </c>
      <c r="B231" s="4" t="s">
        <v>55</v>
      </c>
      <c r="C231" s="4" t="s">
        <v>56</v>
      </c>
      <c r="D231" s="4" t="s">
        <v>57</v>
      </c>
    </row>
    <row r="232" spans="1:4">
      <c r="A232" s="4" t="s">
        <v>58</v>
      </c>
      <c r="B232" s="4" t="s">
        <v>59</v>
      </c>
      <c r="C232" s="4" t="s">
        <v>113</v>
      </c>
    </row>
    <row r="233" spans="1:4">
      <c r="A233" s="4" t="s">
        <v>61</v>
      </c>
      <c r="B233" s="4" t="s">
        <v>62</v>
      </c>
      <c r="C233" s="4" t="s">
        <v>63</v>
      </c>
    </row>
    <row r="234" spans="1:4">
      <c r="A234" s="4" t="s">
        <v>64</v>
      </c>
      <c r="B234" s="4" t="s">
        <v>65</v>
      </c>
      <c r="C234" s="4" t="s">
        <v>63</v>
      </c>
    </row>
    <row r="235" spans="1:4">
      <c r="A235" s="4" t="s">
        <v>66</v>
      </c>
      <c r="B235" s="4" t="s">
        <v>67</v>
      </c>
      <c r="C235" s="4" t="s">
        <v>122</v>
      </c>
    </row>
    <row r="236" spans="1:4">
      <c r="A236" s="4" t="s">
        <v>69</v>
      </c>
      <c r="B236" s="4" t="s">
        <v>70</v>
      </c>
      <c r="C236" s="4" t="s">
        <v>122</v>
      </c>
      <c r="D236" s="4" t="s">
        <v>71</v>
      </c>
    </row>
    <row r="237" spans="1:4">
      <c r="A237" s="4" t="s">
        <v>72</v>
      </c>
      <c r="B237" s="4" t="s">
        <v>73</v>
      </c>
      <c r="C237" s="4" t="s">
        <v>138</v>
      </c>
    </row>
    <row r="238" spans="1:4">
      <c r="A238" s="4" t="s">
        <v>75</v>
      </c>
      <c r="B238" s="4" t="s">
        <v>76</v>
      </c>
      <c r="C238" s="4" t="s">
        <v>123</v>
      </c>
      <c r="D238" s="4" t="s">
        <v>78</v>
      </c>
    </row>
    <row r="239" spans="1:4">
      <c r="A239" s="4" t="s">
        <v>79</v>
      </c>
      <c r="B239" s="4" t="s">
        <v>80</v>
      </c>
      <c r="C239" s="4" t="s">
        <v>115</v>
      </c>
      <c r="D239" s="4" t="s">
        <v>78</v>
      </c>
    </row>
    <row r="240" spans="1:4">
      <c r="A240" s="4" t="s">
        <v>82</v>
      </c>
      <c r="B240" s="6" t="s">
        <v>83</v>
      </c>
      <c r="C240" s="7" t="n">
        <v>122</v>
      </c>
    </row>
    <row r="241" spans="1:4">
      <c r="A241" s="4" t="s">
        <v>84</v>
      </c>
      <c r="B241" s="6" t="s">
        <v>85</v>
      </c>
      <c r="C241" s="5" t="n">
        <v>404</v>
      </c>
    </row>
    <row r="242" spans="1:4">
      <c r="A242" s="4" t="s">
        <v>86</v>
      </c>
      <c r="B242" s="6" t="s">
        <v>87</v>
      </c>
      <c r="C242" s="5" t="n">
        <v>708</v>
      </c>
    </row>
    <row r="243" spans="1:4">
      <c r="A243" s="4" t="s">
        <v>88</v>
      </c>
      <c r="B243" s="6" t="s">
        <v>89</v>
      </c>
      <c r="C243" s="7" t="n">
        <v>1569</v>
      </c>
    </row>
    <row r="244" spans="1:4">
      <c r="A244" s="4" t="s">
        <v>139</v>
      </c>
    </row>
    <row r="245" spans="1:4">
      <c r="A245" s="3" t="s">
        <v>3</v>
      </c>
      <c r="B245" s="4" t="s">
        <v>4</v>
      </c>
    </row>
    <row r="246" spans="1:4">
      <c r="A246" s="4" t="s">
        <v>54</v>
      </c>
      <c r="B246" s="4" t="s">
        <v>55</v>
      </c>
      <c r="C246" s="4" t="s">
        <v>56</v>
      </c>
      <c r="D246" s="4" t="s">
        <v>57</v>
      </c>
    </row>
    <row r="247" spans="1:4">
      <c r="A247" s="4" t="s">
        <v>58</v>
      </c>
      <c r="B247" s="4" t="s">
        <v>59</v>
      </c>
      <c r="C247" s="4" t="s">
        <v>63</v>
      </c>
    </row>
    <row r="248" spans="1:4">
      <c r="A248" s="4" t="s">
        <v>61</v>
      </c>
      <c r="B248" s="4" t="s">
        <v>62</v>
      </c>
      <c r="C248" s="4" t="s">
        <v>63</v>
      </c>
    </row>
    <row r="249" spans="1:4">
      <c r="A249" s="4" t="s">
        <v>64</v>
      </c>
      <c r="B249" s="4" t="s">
        <v>65</v>
      </c>
      <c r="C249" s="4" t="s">
        <v>63</v>
      </c>
    </row>
    <row r="250" spans="1:4">
      <c r="A250" s="4" t="s">
        <v>66</v>
      </c>
      <c r="B250" s="4" t="s">
        <v>67</v>
      </c>
      <c r="C250" s="4" t="s">
        <v>128</v>
      </c>
    </row>
    <row r="251" spans="1:4">
      <c r="A251" s="4" t="s">
        <v>69</v>
      </c>
      <c r="B251" s="4" t="s">
        <v>70</v>
      </c>
      <c r="C251" s="4" t="s">
        <v>128</v>
      </c>
      <c r="D251" s="4" t="s">
        <v>71</v>
      </c>
    </row>
    <row r="252" spans="1:4">
      <c r="A252" s="4" t="s">
        <v>72</v>
      </c>
      <c r="B252" s="4" t="s">
        <v>73</v>
      </c>
      <c r="C252" s="4" t="s">
        <v>129</v>
      </c>
    </row>
    <row r="253" spans="1:4">
      <c r="A253" s="4" t="s">
        <v>75</v>
      </c>
      <c r="B253" s="4" t="s">
        <v>76</v>
      </c>
      <c r="C253" s="4" t="s">
        <v>140</v>
      </c>
      <c r="D253" s="4" t="s">
        <v>78</v>
      </c>
    </row>
    <row r="254" spans="1:4">
      <c r="A254" s="4" t="s">
        <v>79</v>
      </c>
      <c r="B254" s="4" t="s">
        <v>80</v>
      </c>
      <c r="C254" s="4" t="s">
        <v>117</v>
      </c>
      <c r="D254" s="4" t="s">
        <v>78</v>
      </c>
    </row>
    <row r="255" spans="1:4">
      <c r="A255" s="4" t="s">
        <v>82</v>
      </c>
      <c r="B255" s="6" t="s">
        <v>83</v>
      </c>
      <c r="C255" s="7" t="n">
        <v>56</v>
      </c>
    </row>
    <row r="256" spans="1:4">
      <c r="A256" s="4" t="s">
        <v>84</v>
      </c>
      <c r="B256" s="6" t="s">
        <v>85</v>
      </c>
      <c r="C256" s="5" t="n">
        <v>202</v>
      </c>
    </row>
    <row r="257" spans="1:4">
      <c r="A257" s="4" t="s">
        <v>86</v>
      </c>
      <c r="B257" s="6" t="s">
        <v>87</v>
      </c>
      <c r="C257" s="5" t="n">
        <v>361</v>
      </c>
    </row>
    <row r="258" spans="1:4">
      <c r="A258" s="4" t="s">
        <v>88</v>
      </c>
      <c r="B258" s="6" t="s">
        <v>89</v>
      </c>
      <c r="C258" s="7" t="n">
        <v>823</v>
      </c>
    </row>
    <row r="259" spans="1:4">
      <c r="A259" s="4" t="s">
        <v>141</v>
      </c>
    </row>
    <row r="260" spans="1:4">
      <c r="A260" s="3" t="s">
        <v>3</v>
      </c>
      <c r="B260" s="4" t="s">
        <v>4</v>
      </c>
    </row>
    <row r="261" spans="1:4">
      <c r="A261" s="4" t="s">
        <v>54</v>
      </c>
      <c r="B261" s="4" t="s">
        <v>55</v>
      </c>
      <c r="C261" s="4" t="s">
        <v>56</v>
      </c>
      <c r="D261" s="4" t="s">
        <v>57</v>
      </c>
    </row>
    <row r="262" spans="1:4">
      <c r="A262" s="4" t="s">
        <v>58</v>
      </c>
      <c r="B262" s="4" t="s">
        <v>59</v>
      </c>
      <c r="C262" s="4" t="s">
        <v>60</v>
      </c>
    </row>
    <row r="263" spans="1:4">
      <c r="A263" s="4" t="s">
        <v>61</v>
      </c>
      <c r="B263" s="4" t="s">
        <v>62</v>
      </c>
      <c r="C263" s="4" t="s">
        <v>63</v>
      </c>
    </row>
    <row r="264" spans="1:4">
      <c r="A264" s="4" t="s">
        <v>64</v>
      </c>
      <c r="B264" s="4" t="s">
        <v>65</v>
      </c>
      <c r="C264" s="4" t="s">
        <v>63</v>
      </c>
    </row>
    <row r="265" spans="1:4">
      <c r="A265" s="4" t="s">
        <v>66</v>
      </c>
      <c r="B265" s="4" t="s">
        <v>67</v>
      </c>
      <c r="C265" s="4" t="s">
        <v>122</v>
      </c>
    </row>
    <row r="266" spans="1:4">
      <c r="A266" s="4" t="s">
        <v>69</v>
      </c>
      <c r="B266" s="4" t="s">
        <v>70</v>
      </c>
      <c r="C266" s="4" t="s">
        <v>122</v>
      </c>
      <c r="D266" s="4" t="s">
        <v>71</v>
      </c>
    </row>
    <row r="267" spans="1:4">
      <c r="A267" s="4" t="s">
        <v>72</v>
      </c>
      <c r="B267" s="4" t="s">
        <v>73</v>
      </c>
      <c r="C267" s="4" t="s">
        <v>108</v>
      </c>
    </row>
    <row r="268" spans="1:4">
      <c r="A268" s="4" t="s">
        <v>75</v>
      </c>
      <c r="B268" s="4" t="s">
        <v>76</v>
      </c>
      <c r="C268" s="4" t="s">
        <v>123</v>
      </c>
      <c r="D268" s="4" t="s">
        <v>78</v>
      </c>
    </row>
    <row r="269" spans="1:4">
      <c r="A269" s="4" t="s">
        <v>79</v>
      </c>
      <c r="B269" s="4" t="s">
        <v>80</v>
      </c>
      <c r="C269" s="4" t="s">
        <v>81</v>
      </c>
      <c r="D269" s="4" t="s">
        <v>78</v>
      </c>
    </row>
    <row r="270" spans="1:4">
      <c r="A270" s="4" t="s">
        <v>82</v>
      </c>
      <c r="B270" s="6" t="s">
        <v>83</v>
      </c>
      <c r="C270" s="7" t="n">
        <v>344</v>
      </c>
    </row>
    <row r="271" spans="1:4">
      <c r="A271" s="4" t="s">
        <v>84</v>
      </c>
      <c r="B271" s="6" t="s">
        <v>85</v>
      </c>
      <c r="C271" s="5" t="n">
        <v>568</v>
      </c>
    </row>
    <row r="272" spans="1:4">
      <c r="A272" s="4" t="s">
        <v>86</v>
      </c>
      <c r="B272" s="6" t="s">
        <v>87</v>
      </c>
      <c r="C272" s="5" t="n">
        <v>810</v>
      </c>
    </row>
    <row r="273" spans="1:4">
      <c r="A273" s="4" t="s">
        <v>88</v>
      </c>
      <c r="B273" s="6" t="s">
        <v>89</v>
      </c>
      <c r="C273" s="7" t="n">
        <v>1502</v>
      </c>
    </row>
    <row r="274" spans="1:4">
      <c r="A274" s="4" t="s">
        <v>142</v>
      </c>
    </row>
    <row r="275" spans="1:4">
      <c r="A275" s="3" t="s">
        <v>3</v>
      </c>
      <c r="B275" s="4" t="s">
        <v>4</v>
      </c>
    </row>
    <row r="276" spans="1:4">
      <c r="A276" s="4" t="s">
        <v>28</v>
      </c>
      <c r="B276" s="4" t="s">
        <v>29</v>
      </c>
      <c r="C276" s="4" t="s">
        <v>143</v>
      </c>
    </row>
    <row r="277" spans="1:4">
      <c r="A277" s="4" t="s">
        <v>32</v>
      </c>
      <c r="B277" s="4" t="s">
        <v>33</v>
      </c>
      <c r="C277" s="4" t="s">
        <v>34</v>
      </c>
    </row>
    <row r="278" spans="1:4">
      <c r="A278" s="4" t="s">
        <v>35</v>
      </c>
      <c r="B278" s="4" t="s">
        <v>36</v>
      </c>
      <c r="C278" s="4" t="s">
        <v>37</v>
      </c>
    </row>
    <row r="279" spans="1:4">
      <c r="A279" s="4" t="s">
        <v>38</v>
      </c>
      <c r="B279" s="4" t="s">
        <v>39</v>
      </c>
      <c r="C279" s="4" t="s">
        <v>40</v>
      </c>
    </row>
    <row r="280" spans="1:4">
      <c r="A280" s="4" t="s">
        <v>41</v>
      </c>
      <c r="B280" s="4" t="s">
        <v>42</v>
      </c>
      <c r="C280" s="4" t="s">
        <v>43</v>
      </c>
    </row>
    <row r="281" spans="1:4">
      <c r="A281" s="4" t="s">
        <v>44</v>
      </c>
      <c r="B281" s="4" t="s">
        <v>45</v>
      </c>
      <c r="C281" s="4" t="s">
        <v>46</v>
      </c>
    </row>
    <row r="282" spans="1:4">
      <c r="A282" s="4" t="s">
        <v>47</v>
      </c>
      <c r="B282" s="4" t="s">
        <v>48</v>
      </c>
      <c r="C282" s="4" t="s">
        <v>49</v>
      </c>
    </row>
    <row r="283" spans="1:4">
      <c r="A283" s="4" t="s">
        <v>50</v>
      </c>
      <c r="B283" s="4" t="s">
        <v>51</v>
      </c>
      <c r="C283" s="4" t="s">
        <v>52</v>
      </c>
    </row>
    <row r="284" spans="1:4">
      <c r="A284" s="4" t="s">
        <v>144</v>
      </c>
    </row>
    <row r="285" spans="1:4">
      <c r="A285" s="3" t="s">
        <v>3</v>
      </c>
      <c r="B285" s="4" t="s">
        <v>4</v>
      </c>
    </row>
    <row r="286" spans="1:4">
      <c r="A286" s="4" t="s">
        <v>54</v>
      </c>
      <c r="B286" s="4" t="s">
        <v>55</v>
      </c>
      <c r="C286" s="4" t="s">
        <v>145</v>
      </c>
      <c r="D286" s="4" t="s">
        <v>57</v>
      </c>
    </row>
    <row r="287" spans="1:4">
      <c r="A287" s="4" t="s">
        <v>58</v>
      </c>
      <c r="B287" s="4" t="s">
        <v>59</v>
      </c>
      <c r="C287" s="4" t="s">
        <v>60</v>
      </c>
    </row>
    <row r="288" spans="1:4">
      <c r="A288" s="4" t="s">
        <v>61</v>
      </c>
      <c r="B288" s="4" t="s">
        <v>62</v>
      </c>
      <c r="C288" s="4" t="s">
        <v>63</v>
      </c>
    </row>
    <row r="289" spans="1:4">
      <c r="A289" s="4" t="s">
        <v>64</v>
      </c>
      <c r="B289" s="4" t="s">
        <v>65</v>
      </c>
      <c r="C289" s="4" t="s">
        <v>63</v>
      </c>
    </row>
    <row r="290" spans="1:4">
      <c r="A290" s="4" t="s">
        <v>66</v>
      </c>
      <c r="B290" s="4" t="s">
        <v>67</v>
      </c>
      <c r="C290" s="4" t="s">
        <v>146</v>
      </c>
    </row>
    <row r="291" spans="1:4">
      <c r="A291" s="4" t="s">
        <v>69</v>
      </c>
      <c r="B291" s="4" t="s">
        <v>70</v>
      </c>
      <c r="C291" s="4" t="s">
        <v>146</v>
      </c>
      <c r="D291" s="4" t="s">
        <v>71</v>
      </c>
    </row>
    <row r="292" spans="1:4">
      <c r="A292" s="4" t="s">
        <v>72</v>
      </c>
      <c r="B292" s="4" t="s">
        <v>73</v>
      </c>
      <c r="C292" s="4" t="s">
        <v>147</v>
      </c>
    </row>
    <row r="293" spans="1:4">
      <c r="A293" s="4" t="s">
        <v>75</v>
      </c>
      <c r="B293" s="4" t="s">
        <v>76</v>
      </c>
      <c r="C293" s="4" t="s">
        <v>148</v>
      </c>
      <c r="D293" s="4" t="s">
        <v>78</v>
      </c>
    </row>
    <row r="294" spans="1:4">
      <c r="A294" s="4" t="s">
        <v>79</v>
      </c>
      <c r="B294" s="4" t="s">
        <v>80</v>
      </c>
      <c r="C294" s="4" t="s">
        <v>149</v>
      </c>
      <c r="D294" s="4" t="s">
        <v>78</v>
      </c>
    </row>
    <row r="295" spans="1:4">
      <c r="A295" s="4" t="s">
        <v>82</v>
      </c>
      <c r="B295" s="6" t="s">
        <v>83</v>
      </c>
      <c r="C295" s="7" t="n">
        <v>668</v>
      </c>
    </row>
    <row r="296" spans="1:4">
      <c r="A296" s="4" t="s">
        <v>84</v>
      </c>
      <c r="B296" s="6" t="s">
        <v>85</v>
      </c>
      <c r="C296" s="5" t="n">
        <v>959</v>
      </c>
    </row>
    <row r="297" spans="1:4">
      <c r="A297" s="4" t="s">
        <v>86</v>
      </c>
      <c r="B297" s="6" t="s">
        <v>87</v>
      </c>
      <c r="C297" s="5" t="n">
        <v>1271</v>
      </c>
    </row>
    <row r="298" spans="1:4">
      <c r="A298" s="4" t="s">
        <v>88</v>
      </c>
      <c r="B298" s="6" t="s">
        <v>89</v>
      </c>
      <c r="C298" s="7" t="n">
        <v>2153</v>
      </c>
    </row>
    <row r="299" spans="1:4">
      <c r="A299" s="4" t="s">
        <v>150</v>
      </c>
    </row>
    <row r="300" spans="1:4">
      <c r="A300" s="3" t="s">
        <v>3</v>
      </c>
      <c r="B300" s="4" t="s">
        <v>4</v>
      </c>
    </row>
    <row r="301" spans="1:4">
      <c r="A301" s="4" t="s">
        <v>54</v>
      </c>
      <c r="B301" s="4" t="s">
        <v>55</v>
      </c>
      <c r="C301" s="4" t="s">
        <v>145</v>
      </c>
      <c r="D301" s="4" t="s">
        <v>57</v>
      </c>
    </row>
    <row r="302" spans="1:4">
      <c r="A302" s="4" t="s">
        <v>58</v>
      </c>
      <c r="B302" s="4" t="s">
        <v>59</v>
      </c>
      <c r="C302" s="4" t="s">
        <v>91</v>
      </c>
    </row>
    <row r="303" spans="1:4">
      <c r="A303" s="4" t="s">
        <v>61</v>
      </c>
      <c r="B303" s="4" t="s">
        <v>62</v>
      </c>
      <c r="C303" s="4" t="s">
        <v>60</v>
      </c>
    </row>
    <row r="304" spans="1:4">
      <c r="A304" s="4" t="s">
        <v>64</v>
      </c>
      <c r="B304" s="4" t="s">
        <v>65</v>
      </c>
      <c r="C304" s="4" t="s">
        <v>63</v>
      </c>
    </row>
    <row r="305" spans="1:4">
      <c r="A305" s="4" t="s">
        <v>66</v>
      </c>
      <c r="B305" s="4" t="s">
        <v>67</v>
      </c>
      <c r="C305" s="4" t="s">
        <v>146</v>
      </c>
    </row>
    <row r="306" spans="1:4">
      <c r="A306" s="4" t="s">
        <v>69</v>
      </c>
      <c r="B306" s="4" t="s">
        <v>70</v>
      </c>
      <c r="C306" s="4" t="s">
        <v>151</v>
      </c>
      <c r="D306" s="4" t="s">
        <v>71</v>
      </c>
    </row>
    <row r="307" spans="1:4">
      <c r="A307" s="4" t="s">
        <v>72</v>
      </c>
      <c r="B307" s="4" t="s">
        <v>73</v>
      </c>
      <c r="C307" s="4" t="s">
        <v>152</v>
      </c>
    </row>
    <row r="308" spans="1:4">
      <c r="A308" s="4" t="s">
        <v>75</v>
      </c>
      <c r="B308" s="4" t="s">
        <v>76</v>
      </c>
      <c r="C308" s="4" t="s">
        <v>148</v>
      </c>
      <c r="D308" s="4" t="s">
        <v>78</v>
      </c>
    </row>
    <row r="309" spans="1:4">
      <c r="A309" s="4" t="s">
        <v>79</v>
      </c>
      <c r="B309" s="4" t="s">
        <v>80</v>
      </c>
      <c r="C309" s="4" t="s">
        <v>153</v>
      </c>
      <c r="D309" s="4" t="s">
        <v>78</v>
      </c>
    </row>
    <row r="310" spans="1:4">
      <c r="A310" s="4" t="s">
        <v>82</v>
      </c>
      <c r="B310" s="6" t="s">
        <v>83</v>
      </c>
      <c r="C310" s="7" t="n">
        <v>301</v>
      </c>
    </row>
    <row r="311" spans="1:4">
      <c r="A311" s="4" t="s">
        <v>84</v>
      </c>
      <c r="B311" s="6" t="s">
        <v>85</v>
      </c>
      <c r="C311" s="5" t="n">
        <v>663</v>
      </c>
    </row>
    <row r="312" spans="1:4">
      <c r="A312" s="4" t="s">
        <v>86</v>
      </c>
      <c r="B312" s="6" t="s">
        <v>87</v>
      </c>
      <c r="C312" s="5" t="n">
        <v>1151</v>
      </c>
    </row>
    <row r="313" spans="1:4">
      <c r="A313" s="4" t="s">
        <v>88</v>
      </c>
      <c r="B313" s="6" t="s">
        <v>89</v>
      </c>
      <c r="C313" s="5" t="n">
        <v>2498</v>
      </c>
    </row>
    <row r="314" spans="1:4">
      <c r="A314" s="4" t="s">
        <v>82</v>
      </c>
      <c r="B314" s="6" t="s">
        <v>95</v>
      </c>
      <c r="C314" s="5" t="n">
        <v>201</v>
      </c>
    </row>
    <row r="315" spans="1:4">
      <c r="A315" s="4" t="s">
        <v>84</v>
      </c>
      <c r="B315" s="6" t="s">
        <v>96</v>
      </c>
      <c r="C315" s="5" t="n">
        <v>663</v>
      </c>
    </row>
    <row r="316" spans="1:4">
      <c r="A316" s="4" t="s">
        <v>86</v>
      </c>
      <c r="B316" s="6" t="s">
        <v>97</v>
      </c>
      <c r="C316" s="5" t="n">
        <v>1151</v>
      </c>
    </row>
    <row r="317" spans="1:4">
      <c r="A317" s="4" t="s">
        <v>88</v>
      </c>
      <c r="B317" s="6" t="s">
        <v>98</v>
      </c>
      <c r="C317" s="7" t="n">
        <v>2498</v>
      </c>
    </row>
    <row r="318" spans="1:4">
      <c r="A318" s="4" t="s">
        <v>154</v>
      </c>
    </row>
    <row r="319" spans="1:4">
      <c r="A319" s="3" t="s">
        <v>3</v>
      </c>
      <c r="B319" s="4" t="s">
        <v>4</v>
      </c>
    </row>
    <row r="320" spans="1:4">
      <c r="A320" s="4" t="s">
        <v>54</v>
      </c>
      <c r="B320" s="4" t="s">
        <v>55</v>
      </c>
      <c r="C320" s="4" t="s">
        <v>145</v>
      </c>
      <c r="D320" s="4" t="s">
        <v>57</v>
      </c>
    </row>
    <row r="321" spans="1:4">
      <c r="A321" s="4" t="s">
        <v>58</v>
      </c>
      <c r="B321" s="4" t="s">
        <v>59</v>
      </c>
      <c r="C321" s="4" t="s">
        <v>63</v>
      </c>
    </row>
    <row r="322" spans="1:4">
      <c r="A322" s="4" t="s">
        <v>61</v>
      </c>
      <c r="B322" s="4" t="s">
        <v>62</v>
      </c>
      <c r="C322" s="4" t="s">
        <v>63</v>
      </c>
    </row>
    <row r="323" spans="1:4">
      <c r="A323" s="4" t="s">
        <v>64</v>
      </c>
      <c r="B323" s="4" t="s">
        <v>65</v>
      </c>
      <c r="C323" s="4" t="s">
        <v>63</v>
      </c>
    </row>
    <row r="324" spans="1:4">
      <c r="A324" s="4" t="s">
        <v>66</v>
      </c>
      <c r="B324" s="4" t="s">
        <v>67</v>
      </c>
      <c r="C324" s="4" t="s">
        <v>155</v>
      </c>
    </row>
    <row r="325" spans="1:4">
      <c r="A325" s="4" t="s">
        <v>69</v>
      </c>
      <c r="B325" s="4" t="s">
        <v>70</v>
      </c>
      <c r="C325" s="4" t="s">
        <v>155</v>
      </c>
      <c r="D325" s="4" t="s">
        <v>71</v>
      </c>
    </row>
    <row r="326" spans="1:4">
      <c r="A326" s="4" t="s">
        <v>72</v>
      </c>
      <c r="B326" s="4" t="s">
        <v>73</v>
      </c>
      <c r="C326" s="4" t="s">
        <v>156</v>
      </c>
    </row>
    <row r="327" spans="1:4">
      <c r="A327" s="4" t="s">
        <v>75</v>
      </c>
      <c r="B327" s="4" t="s">
        <v>76</v>
      </c>
      <c r="C327" s="4" t="s">
        <v>157</v>
      </c>
      <c r="D327" s="4" t="s">
        <v>78</v>
      </c>
    </row>
    <row r="328" spans="1:4">
      <c r="A328" s="4" t="s">
        <v>79</v>
      </c>
      <c r="B328" s="4" t="s">
        <v>80</v>
      </c>
      <c r="C328" s="4" t="s">
        <v>158</v>
      </c>
      <c r="D328" s="4" t="s">
        <v>78</v>
      </c>
    </row>
    <row r="329" spans="1:4">
      <c r="A329" s="4" t="s">
        <v>82</v>
      </c>
      <c r="B329" s="6" t="s">
        <v>83</v>
      </c>
      <c r="C329" s="7" t="n">
        <v>86</v>
      </c>
    </row>
    <row r="330" spans="1:4">
      <c r="A330" s="4" t="s">
        <v>84</v>
      </c>
      <c r="B330" s="6" t="s">
        <v>85</v>
      </c>
      <c r="C330" s="5" t="n">
        <v>309</v>
      </c>
    </row>
    <row r="331" spans="1:4">
      <c r="A331" s="4" t="s">
        <v>86</v>
      </c>
      <c r="B331" s="6" t="s">
        <v>87</v>
      </c>
      <c r="C331" s="5" t="n">
        <v>550</v>
      </c>
    </row>
    <row r="332" spans="1:4">
      <c r="A332" s="4" t="s">
        <v>88</v>
      </c>
      <c r="B332" s="6" t="s">
        <v>89</v>
      </c>
      <c r="C332" s="7" t="n">
        <v>1242</v>
      </c>
    </row>
    <row r="333" spans="1:4">
      <c r="A333" s="4" t="s">
        <v>159</v>
      </c>
    </row>
    <row r="334" spans="1:4">
      <c r="A334" s="3" t="s">
        <v>3</v>
      </c>
      <c r="B334" s="4" t="s">
        <v>4</v>
      </c>
    </row>
    <row r="335" spans="1:4">
      <c r="A335" s="4" t="s">
        <v>54</v>
      </c>
      <c r="B335" s="4" t="s">
        <v>55</v>
      </c>
      <c r="C335" s="4" t="s">
        <v>145</v>
      </c>
      <c r="D335" s="4" t="s">
        <v>57</v>
      </c>
    </row>
    <row r="336" spans="1:4">
      <c r="A336" s="4" t="s">
        <v>58</v>
      </c>
      <c r="B336" s="4" t="s">
        <v>59</v>
      </c>
      <c r="C336" s="4" t="s">
        <v>60</v>
      </c>
    </row>
    <row r="337" spans="1:4">
      <c r="A337" s="4" t="s">
        <v>61</v>
      </c>
      <c r="B337" s="4" t="s">
        <v>62</v>
      </c>
      <c r="C337" s="4" t="s">
        <v>63</v>
      </c>
    </row>
    <row r="338" spans="1:4">
      <c r="A338" s="4" t="s">
        <v>64</v>
      </c>
      <c r="B338" s="4" t="s">
        <v>65</v>
      </c>
      <c r="C338" s="4" t="s">
        <v>60</v>
      </c>
    </row>
    <row r="339" spans="1:4">
      <c r="A339" s="4" t="s">
        <v>66</v>
      </c>
      <c r="B339" s="4" t="s">
        <v>67</v>
      </c>
      <c r="C339" s="4" t="s">
        <v>68</v>
      </c>
    </row>
    <row r="340" spans="1:4">
      <c r="A340" s="4" t="s">
        <v>69</v>
      </c>
      <c r="B340" s="4" t="s">
        <v>70</v>
      </c>
      <c r="C340" s="4" t="s">
        <v>92</v>
      </c>
      <c r="D340" s="4" t="s">
        <v>71</v>
      </c>
    </row>
    <row r="341" spans="1:4">
      <c r="A341" s="4" t="s">
        <v>72</v>
      </c>
      <c r="B341" s="4" t="s">
        <v>73</v>
      </c>
      <c r="C341" s="4" t="s">
        <v>160</v>
      </c>
    </row>
    <row r="342" spans="1:4">
      <c r="A342" s="4" t="s">
        <v>75</v>
      </c>
      <c r="B342" s="4" t="s">
        <v>76</v>
      </c>
      <c r="C342" s="4" t="s">
        <v>148</v>
      </c>
      <c r="D342" s="4" t="s">
        <v>78</v>
      </c>
    </row>
    <row r="343" spans="1:4">
      <c r="A343" s="4" t="s">
        <v>79</v>
      </c>
      <c r="B343" s="4" t="s">
        <v>80</v>
      </c>
      <c r="C343" s="4" t="s">
        <v>161</v>
      </c>
      <c r="D343" s="4" t="s">
        <v>78</v>
      </c>
    </row>
    <row r="344" spans="1:4">
      <c r="A344" s="4" t="s">
        <v>82</v>
      </c>
      <c r="B344" s="6" t="s">
        <v>83</v>
      </c>
      <c r="C344" s="7" t="n">
        <v>136</v>
      </c>
    </row>
    <row r="345" spans="1:4">
      <c r="A345" s="4" t="s">
        <v>84</v>
      </c>
      <c r="B345" s="6" t="s">
        <v>85</v>
      </c>
      <c r="C345" s="5" t="n">
        <v>467</v>
      </c>
    </row>
    <row r="346" spans="1:4">
      <c r="A346" s="4" t="s">
        <v>86</v>
      </c>
      <c r="B346" s="6" t="s">
        <v>87</v>
      </c>
      <c r="C346" s="5" t="n">
        <v>821</v>
      </c>
    </row>
    <row r="347" spans="1:4">
      <c r="A347" s="4" t="s">
        <v>88</v>
      </c>
      <c r="B347" s="6" t="s">
        <v>89</v>
      </c>
      <c r="C347" s="7" t="n">
        <v>1818</v>
      </c>
    </row>
    <row r="348" spans="1:4">
      <c r="A348" s="4" t="s">
        <v>162</v>
      </c>
    </row>
    <row r="349" spans="1:4">
      <c r="A349" s="3" t="s">
        <v>3</v>
      </c>
      <c r="B349" s="4" t="s">
        <v>4</v>
      </c>
    </row>
    <row r="350" spans="1:4">
      <c r="A350" s="4" t="s">
        <v>54</v>
      </c>
      <c r="B350" s="4" t="s">
        <v>55</v>
      </c>
      <c r="C350" s="4" t="s">
        <v>145</v>
      </c>
      <c r="D350" s="4" t="s">
        <v>57</v>
      </c>
    </row>
    <row r="351" spans="1:4">
      <c r="A351" s="4" t="s">
        <v>58</v>
      </c>
      <c r="B351" s="4" t="s">
        <v>59</v>
      </c>
      <c r="C351" s="4" t="s">
        <v>63</v>
      </c>
    </row>
    <row r="352" spans="1:4">
      <c r="A352" s="4" t="s">
        <v>61</v>
      </c>
      <c r="B352" s="4" t="s">
        <v>62</v>
      </c>
      <c r="C352" s="4" t="s">
        <v>63</v>
      </c>
    </row>
    <row r="353" spans="1:4">
      <c r="A353" s="4" t="s">
        <v>64</v>
      </c>
      <c r="B353" s="4" t="s">
        <v>65</v>
      </c>
      <c r="C353" s="4" t="s">
        <v>63</v>
      </c>
    </row>
    <row r="354" spans="1:4">
      <c r="A354" s="4" t="s">
        <v>66</v>
      </c>
      <c r="B354" s="4" t="s">
        <v>67</v>
      </c>
      <c r="C354" s="4" t="s">
        <v>105</v>
      </c>
    </row>
    <row r="355" spans="1:4">
      <c r="A355" s="4" t="s">
        <v>69</v>
      </c>
      <c r="B355" s="4" t="s">
        <v>70</v>
      </c>
      <c r="C355" s="4" t="s">
        <v>105</v>
      </c>
      <c r="D355" s="4" t="s">
        <v>71</v>
      </c>
    </row>
    <row r="356" spans="1:4">
      <c r="A356" s="4" t="s">
        <v>72</v>
      </c>
      <c r="B356" s="4" t="s">
        <v>73</v>
      </c>
      <c r="C356" s="4" t="s">
        <v>133</v>
      </c>
    </row>
    <row r="357" spans="1:4">
      <c r="A357" s="4" t="s">
        <v>75</v>
      </c>
      <c r="B357" s="4" t="s">
        <v>76</v>
      </c>
      <c r="C357" s="4" t="s">
        <v>163</v>
      </c>
      <c r="D357" s="4" t="s">
        <v>78</v>
      </c>
    </row>
    <row r="358" spans="1:4">
      <c r="A358" s="4" t="s">
        <v>79</v>
      </c>
      <c r="B358" s="4" t="s">
        <v>80</v>
      </c>
      <c r="C358" s="4" t="s">
        <v>164</v>
      </c>
      <c r="D358" s="4" t="s">
        <v>78</v>
      </c>
    </row>
    <row r="359" spans="1:4">
      <c r="A359" s="4" t="s">
        <v>82</v>
      </c>
      <c r="B359" s="6" t="s">
        <v>83</v>
      </c>
      <c r="C359" s="7" t="n">
        <v>100</v>
      </c>
    </row>
    <row r="360" spans="1:4">
      <c r="A360" s="4" t="s">
        <v>84</v>
      </c>
      <c r="B360" s="6" t="s">
        <v>85</v>
      </c>
      <c r="C360" s="5" t="n">
        <v>351</v>
      </c>
    </row>
    <row r="361" spans="1:4">
      <c r="A361" s="4" t="s">
        <v>86</v>
      </c>
      <c r="B361" s="6" t="s">
        <v>87</v>
      </c>
      <c r="C361" s="5" t="n">
        <v>621</v>
      </c>
    </row>
    <row r="362" spans="1:4">
      <c r="A362" s="4" t="s">
        <v>88</v>
      </c>
      <c r="B362" s="6" t="s">
        <v>89</v>
      </c>
      <c r="C362" s="7" t="n">
        <v>1393</v>
      </c>
    </row>
    <row r="363" spans="1:4">
      <c r="A363" s="4" t="s">
        <v>165</v>
      </c>
    </row>
    <row r="364" spans="1:4">
      <c r="A364" s="3" t="s">
        <v>3</v>
      </c>
      <c r="B364" s="4" t="s">
        <v>4</v>
      </c>
    </row>
    <row r="365" spans="1:4">
      <c r="A365" s="4" t="s">
        <v>54</v>
      </c>
      <c r="B365" s="4" t="s">
        <v>55</v>
      </c>
      <c r="C365" s="4" t="s">
        <v>145</v>
      </c>
      <c r="D365" s="4" t="s">
        <v>57</v>
      </c>
    </row>
    <row r="366" spans="1:4">
      <c r="A366" s="4" t="s">
        <v>58</v>
      </c>
      <c r="B366" s="4" t="s">
        <v>59</v>
      </c>
      <c r="C366" s="4" t="s">
        <v>113</v>
      </c>
    </row>
    <row r="367" spans="1:4">
      <c r="A367" s="4" t="s">
        <v>61</v>
      </c>
      <c r="B367" s="4" t="s">
        <v>62</v>
      </c>
      <c r="C367" s="4" t="s">
        <v>63</v>
      </c>
    </row>
    <row r="368" spans="1:4">
      <c r="A368" s="4" t="s">
        <v>64</v>
      </c>
      <c r="B368" s="4" t="s">
        <v>65</v>
      </c>
      <c r="C368" s="4" t="s">
        <v>63</v>
      </c>
    </row>
    <row r="369" spans="1:4">
      <c r="A369" s="4" t="s">
        <v>66</v>
      </c>
      <c r="B369" s="4" t="s">
        <v>67</v>
      </c>
      <c r="C369" s="4" t="s">
        <v>146</v>
      </c>
    </row>
    <row r="370" spans="1:4">
      <c r="A370" s="4" t="s">
        <v>69</v>
      </c>
      <c r="B370" s="4" t="s">
        <v>70</v>
      </c>
      <c r="C370" s="4" t="s">
        <v>146</v>
      </c>
      <c r="D370" s="4" t="s">
        <v>71</v>
      </c>
    </row>
    <row r="371" spans="1:4">
      <c r="A371" s="4" t="s">
        <v>72</v>
      </c>
      <c r="B371" s="4" t="s">
        <v>73</v>
      </c>
      <c r="C371" s="4" t="s">
        <v>166</v>
      </c>
    </row>
    <row r="372" spans="1:4">
      <c r="A372" s="4" t="s">
        <v>75</v>
      </c>
      <c r="B372" s="4" t="s">
        <v>76</v>
      </c>
      <c r="C372" s="4" t="s">
        <v>148</v>
      </c>
      <c r="D372" s="4" t="s">
        <v>78</v>
      </c>
    </row>
    <row r="373" spans="1:4">
      <c r="A373" s="4" t="s">
        <v>79</v>
      </c>
      <c r="B373" s="4" t="s">
        <v>80</v>
      </c>
      <c r="C373" s="4" t="s">
        <v>167</v>
      </c>
      <c r="D373" s="4" t="s">
        <v>78</v>
      </c>
    </row>
    <row r="374" spans="1:4">
      <c r="A374" s="4" t="s">
        <v>82</v>
      </c>
      <c r="B374" s="6" t="s">
        <v>83</v>
      </c>
      <c r="C374" s="7" t="n">
        <v>151</v>
      </c>
    </row>
    <row r="375" spans="1:4">
      <c r="A375" s="4" t="s">
        <v>84</v>
      </c>
      <c r="B375" s="6" t="s">
        <v>85</v>
      </c>
      <c r="C375" s="5" t="n">
        <v>510</v>
      </c>
    </row>
    <row r="376" spans="1:4">
      <c r="A376" s="4" t="s">
        <v>86</v>
      </c>
      <c r="B376" s="6" t="s">
        <v>87</v>
      </c>
      <c r="C376" s="5" t="n">
        <v>894</v>
      </c>
    </row>
    <row r="377" spans="1:4">
      <c r="A377" s="4" t="s">
        <v>88</v>
      </c>
      <c r="B377" s="6" t="s">
        <v>89</v>
      </c>
      <c r="C377" s="7" t="n">
        <v>1970</v>
      </c>
    </row>
    <row r="378" spans="1:4">
      <c r="A378" s="4" t="s">
        <v>168</v>
      </c>
    </row>
    <row r="379" spans="1:4">
      <c r="A379" s="3" t="s">
        <v>3</v>
      </c>
      <c r="B379" s="4" t="s">
        <v>4</v>
      </c>
    </row>
    <row r="380" spans="1:4">
      <c r="A380" s="4" t="s">
        <v>54</v>
      </c>
      <c r="B380" s="4" t="s">
        <v>55</v>
      </c>
      <c r="C380" s="4" t="s">
        <v>145</v>
      </c>
      <c r="D380" s="4" t="s">
        <v>57</v>
      </c>
    </row>
    <row r="381" spans="1:4">
      <c r="A381" s="4" t="s">
        <v>58</v>
      </c>
      <c r="B381" s="4" t="s">
        <v>59</v>
      </c>
      <c r="C381" s="4" t="s">
        <v>63</v>
      </c>
    </row>
    <row r="382" spans="1:4">
      <c r="A382" s="4" t="s">
        <v>61</v>
      </c>
      <c r="B382" s="4" t="s">
        <v>62</v>
      </c>
      <c r="C382" s="4" t="s">
        <v>63</v>
      </c>
    </row>
    <row r="383" spans="1:4">
      <c r="A383" s="4" t="s">
        <v>64</v>
      </c>
      <c r="B383" s="4" t="s">
        <v>65</v>
      </c>
      <c r="C383" s="4" t="s">
        <v>63</v>
      </c>
    </row>
    <row r="384" spans="1:4">
      <c r="A384" s="4" t="s">
        <v>66</v>
      </c>
      <c r="B384" s="4" t="s">
        <v>67</v>
      </c>
      <c r="C384" s="4" t="s">
        <v>169</v>
      </c>
    </row>
    <row r="385" spans="1:4">
      <c r="A385" s="4" t="s">
        <v>69</v>
      </c>
      <c r="B385" s="4" t="s">
        <v>70</v>
      </c>
      <c r="C385" s="4" t="s">
        <v>169</v>
      </c>
      <c r="D385" s="4" t="s">
        <v>71</v>
      </c>
    </row>
    <row r="386" spans="1:4">
      <c r="A386" s="4" t="s">
        <v>72</v>
      </c>
      <c r="B386" s="4" t="s">
        <v>73</v>
      </c>
      <c r="C386" s="4" t="s">
        <v>170</v>
      </c>
    </row>
    <row r="387" spans="1:4">
      <c r="A387" s="4" t="s">
        <v>75</v>
      </c>
      <c r="B387" s="4" t="s">
        <v>76</v>
      </c>
      <c r="C387" s="4" t="s">
        <v>157</v>
      </c>
      <c r="D387" s="4" t="s">
        <v>78</v>
      </c>
    </row>
    <row r="388" spans="1:4">
      <c r="A388" s="4" t="s">
        <v>79</v>
      </c>
      <c r="B388" s="4" t="s">
        <v>80</v>
      </c>
      <c r="C388" s="4" t="s">
        <v>171</v>
      </c>
      <c r="D388" s="4" t="s">
        <v>78</v>
      </c>
    </row>
    <row r="389" spans="1:4">
      <c r="A389" s="4" t="s">
        <v>82</v>
      </c>
      <c r="B389" s="6" t="s">
        <v>83</v>
      </c>
      <c r="C389" s="7" t="n">
        <v>85</v>
      </c>
    </row>
    <row r="390" spans="1:4">
      <c r="A390" s="4" t="s">
        <v>84</v>
      </c>
      <c r="B390" s="6" t="s">
        <v>85</v>
      </c>
      <c r="C390" s="5" t="n">
        <v>306</v>
      </c>
    </row>
    <row r="391" spans="1:4">
      <c r="A391" s="4" t="s">
        <v>86</v>
      </c>
      <c r="B391" s="6" t="s">
        <v>87</v>
      </c>
      <c r="C391" s="5" t="n">
        <v>545</v>
      </c>
    </row>
    <row r="392" spans="1:4">
      <c r="A392" s="4" t="s">
        <v>88</v>
      </c>
      <c r="B392" s="6" t="s">
        <v>89</v>
      </c>
      <c r="C392" s="7" t="n">
        <v>1231</v>
      </c>
    </row>
    <row r="393" spans="1:4">
      <c r="A393" s="4" t="s">
        <v>172</v>
      </c>
    </row>
    <row r="394" spans="1:4">
      <c r="A394" s="3" t="s">
        <v>3</v>
      </c>
      <c r="B394" s="4" t="s">
        <v>4</v>
      </c>
    </row>
    <row r="395" spans="1:4">
      <c r="A395" s="4" t="s">
        <v>54</v>
      </c>
      <c r="B395" s="4" t="s">
        <v>55</v>
      </c>
      <c r="C395" s="4" t="s">
        <v>145</v>
      </c>
      <c r="D395" s="4" t="s">
        <v>57</v>
      </c>
    </row>
    <row r="396" spans="1:4">
      <c r="A396" s="4" t="s">
        <v>58</v>
      </c>
      <c r="B396" s="4" t="s">
        <v>59</v>
      </c>
      <c r="C396" s="4" t="s">
        <v>60</v>
      </c>
    </row>
    <row r="397" spans="1:4">
      <c r="A397" s="4" t="s">
        <v>61</v>
      </c>
      <c r="B397" s="4" t="s">
        <v>62</v>
      </c>
      <c r="C397" s="4" t="s">
        <v>63</v>
      </c>
    </row>
    <row r="398" spans="1:4">
      <c r="A398" s="4" t="s">
        <v>64</v>
      </c>
      <c r="B398" s="4" t="s">
        <v>65</v>
      </c>
      <c r="C398" s="4" t="s">
        <v>63</v>
      </c>
    </row>
    <row r="399" spans="1:4">
      <c r="A399" s="4" t="s">
        <v>66</v>
      </c>
      <c r="B399" s="4" t="s">
        <v>67</v>
      </c>
      <c r="C399" s="4" t="s">
        <v>146</v>
      </c>
    </row>
    <row r="400" spans="1:4">
      <c r="A400" s="4" t="s">
        <v>69</v>
      </c>
      <c r="B400" s="4" t="s">
        <v>70</v>
      </c>
      <c r="C400" s="4" t="s">
        <v>146</v>
      </c>
      <c r="D400" s="4" t="s">
        <v>71</v>
      </c>
    </row>
    <row r="401" spans="1:4">
      <c r="A401" s="4" t="s">
        <v>72</v>
      </c>
      <c r="B401" s="4" t="s">
        <v>73</v>
      </c>
      <c r="C401" s="4" t="s">
        <v>147</v>
      </c>
    </row>
    <row r="402" spans="1:4">
      <c r="A402" s="4" t="s">
        <v>75</v>
      </c>
      <c r="B402" s="4" t="s">
        <v>76</v>
      </c>
      <c r="C402" s="4" t="s">
        <v>148</v>
      </c>
      <c r="D402" s="4" t="s">
        <v>78</v>
      </c>
    </row>
    <row r="403" spans="1:4">
      <c r="A403" s="4" t="s">
        <v>79</v>
      </c>
      <c r="B403" s="4" t="s">
        <v>80</v>
      </c>
      <c r="C403" s="4" t="s">
        <v>149</v>
      </c>
      <c r="D403" s="4" t="s">
        <v>78</v>
      </c>
    </row>
    <row r="404" spans="1:4">
      <c r="A404" s="4" t="s">
        <v>82</v>
      </c>
      <c r="B404" s="6" t="s">
        <v>83</v>
      </c>
      <c r="C404" s="7" t="n">
        <v>372</v>
      </c>
    </row>
    <row r="405" spans="1:4">
      <c r="A405" s="4" t="s">
        <v>84</v>
      </c>
      <c r="B405" s="6" t="s">
        <v>85</v>
      </c>
      <c r="C405" s="5" t="n">
        <v>672</v>
      </c>
    </row>
    <row r="406" spans="1:4">
      <c r="A406" s="4" t="s">
        <v>86</v>
      </c>
      <c r="B406" s="6" t="s">
        <v>87</v>
      </c>
      <c r="C406" s="5" t="n">
        <v>994</v>
      </c>
    </row>
    <row r="407" spans="1:4">
      <c r="A407" s="4" t="s">
        <v>88</v>
      </c>
      <c r="B407" s="6" t="s">
        <v>89</v>
      </c>
      <c r="C407" s="7" t="n">
        <v>1903</v>
      </c>
    </row>
    <row r="408" spans="1:4">
      <c r="A408" s="4" t="s">
        <v>173</v>
      </c>
    </row>
    <row r="409" spans="1:4">
      <c r="A409" s="3" t="s">
        <v>3</v>
      </c>
      <c r="B409" s="4" t="s">
        <v>4</v>
      </c>
    </row>
    <row r="410" spans="1:4">
      <c r="A410" s="4" t="s">
        <v>28</v>
      </c>
      <c r="B410" s="4" t="s">
        <v>29</v>
      </c>
      <c r="C410" s="4" t="s">
        <v>174</v>
      </c>
    </row>
    <row r="411" spans="1:4">
      <c r="A411" s="4" t="s">
        <v>32</v>
      </c>
      <c r="B411" s="4" t="s">
        <v>33</v>
      </c>
      <c r="C411" s="4" t="s">
        <v>34</v>
      </c>
    </row>
    <row r="412" spans="1:4">
      <c r="A412" s="4" t="s">
        <v>35</v>
      </c>
      <c r="B412" s="4" t="s">
        <v>36</v>
      </c>
      <c r="C412" s="4" t="s">
        <v>37</v>
      </c>
    </row>
    <row r="413" spans="1:4">
      <c r="A413" s="4" t="s">
        <v>38</v>
      </c>
      <c r="B413" s="4" t="s">
        <v>39</v>
      </c>
      <c r="C413" s="4" t="s">
        <v>175</v>
      </c>
    </row>
    <row r="414" spans="1:4">
      <c r="A414" s="4" t="s">
        <v>41</v>
      </c>
      <c r="B414" s="4" t="s">
        <v>42</v>
      </c>
      <c r="C414" s="4" t="s">
        <v>176</v>
      </c>
    </row>
    <row r="415" spans="1:4">
      <c r="A415" s="4" t="s">
        <v>44</v>
      </c>
      <c r="B415" s="4" t="s">
        <v>45</v>
      </c>
      <c r="C415" s="4" t="s">
        <v>177</v>
      </c>
    </row>
    <row r="416" spans="1:4">
      <c r="A416" s="4" t="s">
        <v>47</v>
      </c>
      <c r="B416" s="4" t="s">
        <v>48</v>
      </c>
      <c r="C416" s="4" t="s">
        <v>49</v>
      </c>
    </row>
    <row r="417" spans="1:4">
      <c r="A417" s="4" t="s">
        <v>50</v>
      </c>
      <c r="B417" s="4" t="s">
        <v>51</v>
      </c>
      <c r="C417" s="4" t="s">
        <v>52</v>
      </c>
    </row>
    <row r="418" spans="1:4">
      <c r="A418" s="4" t="s">
        <v>178</v>
      </c>
    </row>
    <row r="419" spans="1:4">
      <c r="A419" s="3" t="s">
        <v>3</v>
      </c>
      <c r="B419" s="4" t="s">
        <v>4</v>
      </c>
    </row>
    <row r="420" spans="1:4">
      <c r="A420" s="4" t="s">
        <v>54</v>
      </c>
      <c r="B420" s="4" t="s">
        <v>55</v>
      </c>
      <c r="C420" s="4" t="s">
        <v>145</v>
      </c>
      <c r="D420" s="4" t="s">
        <v>57</v>
      </c>
    </row>
    <row r="421" spans="1:4">
      <c r="A421" s="4" t="s">
        <v>58</v>
      </c>
      <c r="B421" s="4" t="s">
        <v>59</v>
      </c>
      <c r="C421" s="4" t="s">
        <v>60</v>
      </c>
    </row>
    <row r="422" spans="1:4">
      <c r="A422" s="4" t="s">
        <v>61</v>
      </c>
      <c r="B422" s="4" t="s">
        <v>62</v>
      </c>
      <c r="C422" s="4" t="s">
        <v>63</v>
      </c>
    </row>
    <row r="423" spans="1:4">
      <c r="A423" s="4" t="s">
        <v>66</v>
      </c>
      <c r="B423" s="4" t="s">
        <v>67</v>
      </c>
      <c r="C423" s="4" t="s">
        <v>179</v>
      </c>
    </row>
    <row r="424" spans="1:4">
      <c r="A424" s="4" t="s">
        <v>69</v>
      </c>
      <c r="B424" s="4" t="s">
        <v>70</v>
      </c>
      <c r="C424" s="4" t="s">
        <v>179</v>
      </c>
      <c r="D424" s="4" t="s">
        <v>71</v>
      </c>
    </row>
    <row r="425" spans="1:4">
      <c r="A425" s="4" t="s">
        <v>72</v>
      </c>
      <c r="B425" s="4" t="s">
        <v>73</v>
      </c>
      <c r="C425" s="4" t="s">
        <v>180</v>
      </c>
    </row>
    <row r="426" spans="1:4">
      <c r="A426" s="4" t="s">
        <v>75</v>
      </c>
      <c r="B426" s="4" t="s">
        <v>76</v>
      </c>
      <c r="C426" s="4" t="s">
        <v>181</v>
      </c>
      <c r="D426" s="4" t="s">
        <v>182</v>
      </c>
    </row>
    <row r="427" spans="1:4">
      <c r="A427" s="4" t="s">
        <v>79</v>
      </c>
      <c r="B427" s="4" t="s">
        <v>80</v>
      </c>
      <c r="C427" s="4" t="s">
        <v>183</v>
      </c>
      <c r="D427" s="4" t="s">
        <v>182</v>
      </c>
    </row>
    <row r="428" spans="1:4">
      <c r="A428" s="4" t="s">
        <v>82</v>
      </c>
      <c r="B428" s="6" t="s">
        <v>83</v>
      </c>
      <c r="C428" s="7" t="n">
        <v>665</v>
      </c>
    </row>
    <row r="429" spans="1:4">
      <c r="A429" s="4" t="s">
        <v>84</v>
      </c>
      <c r="B429" s="6" t="s">
        <v>85</v>
      </c>
      <c r="C429" s="5" t="n">
        <v>959</v>
      </c>
    </row>
    <row r="430" spans="1:4">
      <c r="A430" s="4" t="s">
        <v>86</v>
      </c>
      <c r="B430" s="6" t="s">
        <v>87</v>
      </c>
      <c r="C430" s="5" t="n">
        <v>1275</v>
      </c>
    </row>
    <row r="431" spans="1:4">
      <c r="A431" s="4" t="s">
        <v>88</v>
      </c>
      <c r="B431" s="6" t="s">
        <v>89</v>
      </c>
      <c r="C431" s="7" t="n">
        <v>2169</v>
      </c>
    </row>
    <row r="432" spans="1:4">
      <c r="A432" s="4" t="s">
        <v>184</v>
      </c>
    </row>
    <row r="433" spans="1:4">
      <c r="A433" s="3" t="s">
        <v>3</v>
      </c>
      <c r="B433" s="4" t="s">
        <v>4</v>
      </c>
    </row>
    <row r="434" spans="1:4">
      <c r="A434" s="4" t="s">
        <v>54</v>
      </c>
      <c r="B434" s="4" t="s">
        <v>55</v>
      </c>
      <c r="C434" s="4" t="s">
        <v>145</v>
      </c>
      <c r="D434" s="4" t="s">
        <v>57</v>
      </c>
    </row>
    <row r="435" spans="1:4">
      <c r="A435" s="4" t="s">
        <v>58</v>
      </c>
      <c r="B435" s="4" t="s">
        <v>59</v>
      </c>
      <c r="C435" s="4" t="s">
        <v>91</v>
      </c>
    </row>
    <row r="436" spans="1:4">
      <c r="A436" s="4" t="s">
        <v>61</v>
      </c>
      <c r="B436" s="4" t="s">
        <v>62</v>
      </c>
      <c r="C436" s="4" t="s">
        <v>60</v>
      </c>
    </row>
    <row r="437" spans="1:4">
      <c r="A437" s="4" t="s">
        <v>66</v>
      </c>
      <c r="B437" s="4" t="s">
        <v>67</v>
      </c>
      <c r="C437" s="4" t="s">
        <v>179</v>
      </c>
    </row>
    <row r="438" spans="1:4">
      <c r="A438" s="4" t="s">
        <v>69</v>
      </c>
      <c r="B438" s="4" t="s">
        <v>70</v>
      </c>
      <c r="C438" s="4" t="s">
        <v>185</v>
      </c>
      <c r="D438" s="4" t="s">
        <v>71</v>
      </c>
    </row>
    <row r="439" spans="1:4">
      <c r="A439" s="4" t="s">
        <v>72</v>
      </c>
      <c r="B439" s="4" t="s">
        <v>73</v>
      </c>
      <c r="C439" s="4" t="s">
        <v>186</v>
      </c>
    </row>
    <row r="440" spans="1:4">
      <c r="A440" s="4" t="s">
        <v>75</v>
      </c>
      <c r="B440" s="4" t="s">
        <v>76</v>
      </c>
      <c r="C440" s="4" t="s">
        <v>181</v>
      </c>
      <c r="D440" s="4" t="s">
        <v>182</v>
      </c>
    </row>
    <row r="441" spans="1:4">
      <c r="A441" s="4" t="s">
        <v>79</v>
      </c>
      <c r="B441" s="4" t="s">
        <v>80</v>
      </c>
      <c r="C441" s="4" t="s">
        <v>187</v>
      </c>
      <c r="D441" s="4" t="s">
        <v>182</v>
      </c>
    </row>
    <row r="442" spans="1:4">
      <c r="A442" s="4" t="s">
        <v>82</v>
      </c>
      <c r="B442" s="6" t="s">
        <v>83</v>
      </c>
      <c r="C442" s="7" t="n">
        <v>297</v>
      </c>
    </row>
    <row r="443" spans="1:4">
      <c r="A443" s="4" t="s">
        <v>84</v>
      </c>
      <c r="B443" s="6" t="s">
        <v>85</v>
      </c>
      <c r="C443" s="5" t="n">
        <v>663</v>
      </c>
    </row>
    <row r="444" spans="1:4">
      <c r="A444" s="4" t="s">
        <v>86</v>
      </c>
      <c r="B444" s="6" t="s">
        <v>87</v>
      </c>
      <c r="C444" s="5" t="n">
        <v>1156</v>
      </c>
    </row>
    <row r="445" spans="1:4">
      <c r="A445" s="4" t="s">
        <v>88</v>
      </c>
      <c r="B445" s="6" t="s">
        <v>89</v>
      </c>
      <c r="C445" s="5" t="n">
        <v>2514</v>
      </c>
    </row>
    <row r="446" spans="1:4">
      <c r="A446" s="4" t="s">
        <v>82</v>
      </c>
      <c r="B446" s="6" t="s">
        <v>95</v>
      </c>
      <c r="C446" s="5" t="n">
        <v>197</v>
      </c>
    </row>
    <row r="447" spans="1:4">
      <c r="A447" s="4" t="s">
        <v>84</v>
      </c>
      <c r="B447" s="6" t="s">
        <v>96</v>
      </c>
      <c r="C447" s="5" t="n">
        <v>663</v>
      </c>
    </row>
    <row r="448" spans="1:4">
      <c r="A448" s="4" t="s">
        <v>86</v>
      </c>
      <c r="B448" s="6" t="s">
        <v>97</v>
      </c>
      <c r="C448" s="5" t="n">
        <v>1156</v>
      </c>
    </row>
    <row r="449" spans="1:4">
      <c r="A449" s="4" t="s">
        <v>88</v>
      </c>
      <c r="B449" s="6" t="s">
        <v>98</v>
      </c>
      <c r="C449" s="7" t="n">
        <v>2514</v>
      </c>
    </row>
    <row r="450" spans="1:4">
      <c r="A450" s="4" t="s">
        <v>188</v>
      </c>
    </row>
    <row r="451" spans="1:4">
      <c r="A451" s="3" t="s">
        <v>3</v>
      </c>
      <c r="B451" s="4" t="s">
        <v>4</v>
      </c>
    </row>
    <row r="452" spans="1:4">
      <c r="A452" s="4" t="s">
        <v>54</v>
      </c>
      <c r="B452" s="4" t="s">
        <v>55</v>
      </c>
      <c r="C452" s="4" t="s">
        <v>145</v>
      </c>
      <c r="D452" s="4" t="s">
        <v>57</v>
      </c>
    </row>
    <row r="453" spans="1:4">
      <c r="A453" s="4" t="s">
        <v>58</v>
      </c>
      <c r="B453" s="4" t="s">
        <v>59</v>
      </c>
      <c r="C453" s="4" t="s">
        <v>63</v>
      </c>
    </row>
    <row r="454" spans="1:4">
      <c r="A454" s="4" t="s">
        <v>61</v>
      </c>
      <c r="B454" s="4" t="s">
        <v>62</v>
      </c>
      <c r="C454" s="4" t="s">
        <v>63</v>
      </c>
    </row>
    <row r="455" spans="1:4">
      <c r="A455" s="4" t="s">
        <v>66</v>
      </c>
      <c r="B455" s="4" t="s">
        <v>67</v>
      </c>
      <c r="C455" s="4" t="s">
        <v>189</v>
      </c>
    </row>
    <row r="456" spans="1:4">
      <c r="A456" s="4" t="s">
        <v>69</v>
      </c>
      <c r="B456" s="4" t="s">
        <v>70</v>
      </c>
      <c r="C456" s="4" t="s">
        <v>189</v>
      </c>
      <c r="D456" s="4" t="s">
        <v>71</v>
      </c>
    </row>
    <row r="457" spans="1:4">
      <c r="A457" s="4" t="s">
        <v>72</v>
      </c>
      <c r="B457" s="4" t="s">
        <v>73</v>
      </c>
      <c r="C457" s="4" t="s">
        <v>108</v>
      </c>
    </row>
    <row r="458" spans="1:4">
      <c r="A458" s="4" t="s">
        <v>75</v>
      </c>
      <c r="B458" s="4" t="s">
        <v>76</v>
      </c>
      <c r="C458" s="4" t="s">
        <v>190</v>
      </c>
      <c r="D458" s="4" t="s">
        <v>182</v>
      </c>
    </row>
    <row r="459" spans="1:4">
      <c r="A459" s="4" t="s">
        <v>79</v>
      </c>
      <c r="B459" s="4" t="s">
        <v>80</v>
      </c>
      <c r="C459" s="4" t="s">
        <v>158</v>
      </c>
      <c r="D459" s="4" t="s">
        <v>182</v>
      </c>
    </row>
    <row r="460" spans="1:4">
      <c r="A460" s="4" t="s">
        <v>82</v>
      </c>
      <c r="B460" s="6" t="s">
        <v>83</v>
      </c>
      <c r="C460" s="7" t="n">
        <v>86</v>
      </c>
    </row>
    <row r="461" spans="1:4">
      <c r="A461" s="4" t="s">
        <v>84</v>
      </c>
      <c r="B461" s="6" t="s">
        <v>85</v>
      </c>
      <c r="C461" s="5" t="n">
        <v>315</v>
      </c>
    </row>
    <row r="462" spans="1:4">
      <c r="A462" s="4" t="s">
        <v>86</v>
      </c>
      <c r="B462" s="6" t="s">
        <v>87</v>
      </c>
      <c r="C462" s="5" t="n">
        <v>563</v>
      </c>
    </row>
    <row r="463" spans="1:4">
      <c r="A463" s="4" t="s">
        <v>88</v>
      </c>
      <c r="B463" s="6" t="s">
        <v>89</v>
      </c>
      <c r="C463" s="7" t="n">
        <v>1274</v>
      </c>
    </row>
    <row r="464" spans="1:4">
      <c r="A464" s="4" t="s">
        <v>191</v>
      </c>
    </row>
    <row r="465" spans="1:4">
      <c r="A465" s="3" t="s">
        <v>3</v>
      </c>
      <c r="B465" s="4" t="s">
        <v>4</v>
      </c>
    </row>
    <row r="466" spans="1:4">
      <c r="A466" s="4" t="s">
        <v>54</v>
      </c>
      <c r="B466" s="4" t="s">
        <v>55</v>
      </c>
      <c r="C466" s="4" t="s">
        <v>145</v>
      </c>
      <c r="D466" s="4" t="s">
        <v>57</v>
      </c>
    </row>
    <row r="467" spans="1:4">
      <c r="A467" s="4" t="s">
        <v>58</v>
      </c>
      <c r="B467" s="4" t="s">
        <v>59</v>
      </c>
      <c r="C467" s="4" t="s">
        <v>63</v>
      </c>
    </row>
    <row r="468" spans="1:4">
      <c r="A468" s="4" t="s">
        <v>61</v>
      </c>
      <c r="B468" s="4" t="s">
        <v>62</v>
      </c>
      <c r="C468" s="4" t="s">
        <v>63</v>
      </c>
    </row>
    <row r="469" spans="1:4">
      <c r="A469" s="4" t="s">
        <v>66</v>
      </c>
      <c r="B469" s="4" t="s">
        <v>67</v>
      </c>
      <c r="C469" s="4" t="s">
        <v>192</v>
      </c>
    </row>
    <row r="470" spans="1:4">
      <c r="A470" s="4" t="s">
        <v>69</v>
      </c>
      <c r="B470" s="4" t="s">
        <v>70</v>
      </c>
      <c r="C470" s="4" t="s">
        <v>192</v>
      </c>
      <c r="D470" s="4" t="s">
        <v>71</v>
      </c>
    </row>
    <row r="471" spans="1:4">
      <c r="A471" s="4" t="s">
        <v>72</v>
      </c>
      <c r="B471" s="4" t="s">
        <v>73</v>
      </c>
      <c r="C471" s="4" t="s">
        <v>193</v>
      </c>
    </row>
    <row r="472" spans="1:4">
      <c r="A472" s="4" t="s">
        <v>75</v>
      </c>
      <c r="B472" s="4" t="s">
        <v>76</v>
      </c>
      <c r="C472" s="4" t="s">
        <v>194</v>
      </c>
      <c r="D472" s="4" t="s">
        <v>182</v>
      </c>
    </row>
    <row r="473" spans="1:4">
      <c r="A473" s="4" t="s">
        <v>79</v>
      </c>
      <c r="B473" s="4" t="s">
        <v>80</v>
      </c>
      <c r="C473" s="4" t="s">
        <v>195</v>
      </c>
      <c r="D473" s="4" t="s">
        <v>182</v>
      </c>
    </row>
    <row r="474" spans="1:4">
      <c r="A474" s="4" t="s">
        <v>82</v>
      </c>
      <c r="B474" s="6" t="s">
        <v>83</v>
      </c>
      <c r="C474" s="7" t="n">
        <v>96</v>
      </c>
    </row>
    <row r="475" spans="1:4">
      <c r="A475" s="4" t="s">
        <v>84</v>
      </c>
      <c r="B475" s="6" t="s">
        <v>85</v>
      </c>
      <c r="C475" s="5" t="n">
        <v>349</v>
      </c>
    </row>
    <row r="476" spans="1:4">
      <c r="A476" s="4" t="s">
        <v>86</v>
      </c>
      <c r="B476" s="6" t="s">
        <v>87</v>
      </c>
      <c r="C476" s="5" t="n">
        <v>621</v>
      </c>
    </row>
    <row r="477" spans="1:4">
      <c r="A477" s="4" t="s">
        <v>88</v>
      </c>
      <c r="B477" s="6" t="s">
        <v>89</v>
      </c>
      <c r="C477" s="7" t="n">
        <v>1400</v>
      </c>
    </row>
    <row r="478" spans="1:4">
      <c r="A478" s="4" t="s">
        <v>196</v>
      </c>
    </row>
    <row r="479" spans="1:4">
      <c r="A479" s="3" t="s">
        <v>3</v>
      </c>
      <c r="B479" s="4" t="s">
        <v>4</v>
      </c>
    </row>
    <row r="480" spans="1:4">
      <c r="A480" s="4" t="s">
        <v>54</v>
      </c>
      <c r="B480" s="4" t="s">
        <v>55</v>
      </c>
      <c r="C480" s="4" t="s">
        <v>145</v>
      </c>
      <c r="D480" s="4" t="s">
        <v>57</v>
      </c>
    </row>
    <row r="481" spans="1:4">
      <c r="A481" s="4" t="s">
        <v>58</v>
      </c>
      <c r="B481" s="4" t="s">
        <v>59</v>
      </c>
      <c r="C481" s="4" t="s">
        <v>113</v>
      </c>
    </row>
    <row r="482" spans="1:4">
      <c r="A482" s="4" t="s">
        <v>61</v>
      </c>
      <c r="B482" s="4" t="s">
        <v>62</v>
      </c>
      <c r="C482" s="4" t="s">
        <v>63</v>
      </c>
    </row>
    <row r="483" spans="1:4">
      <c r="A483" s="4" t="s">
        <v>66</v>
      </c>
      <c r="B483" s="4" t="s">
        <v>67</v>
      </c>
      <c r="C483" s="4" t="s">
        <v>179</v>
      </c>
    </row>
    <row r="484" spans="1:4">
      <c r="A484" s="4" t="s">
        <v>69</v>
      </c>
      <c r="B484" s="4" t="s">
        <v>70</v>
      </c>
      <c r="C484" s="4" t="s">
        <v>179</v>
      </c>
      <c r="D484" s="4" t="s">
        <v>71</v>
      </c>
    </row>
    <row r="485" spans="1:4">
      <c r="A485" s="4" t="s">
        <v>72</v>
      </c>
      <c r="B485" s="4" t="s">
        <v>73</v>
      </c>
      <c r="C485" s="4" t="s">
        <v>94</v>
      </c>
    </row>
    <row r="486" spans="1:4">
      <c r="A486" s="4" t="s">
        <v>75</v>
      </c>
      <c r="B486" s="4" t="s">
        <v>76</v>
      </c>
      <c r="C486" s="4" t="s">
        <v>181</v>
      </c>
      <c r="D486" s="4" t="s">
        <v>182</v>
      </c>
    </row>
    <row r="487" spans="1:4">
      <c r="A487" s="4" t="s">
        <v>79</v>
      </c>
      <c r="B487" s="4" t="s">
        <v>80</v>
      </c>
      <c r="C487" s="4" t="s">
        <v>197</v>
      </c>
      <c r="D487" s="4" t="s">
        <v>182</v>
      </c>
    </row>
    <row r="488" spans="1:4">
      <c r="A488" s="4" t="s">
        <v>82</v>
      </c>
      <c r="B488" s="6" t="s">
        <v>83</v>
      </c>
      <c r="C488" s="7" t="n">
        <v>147</v>
      </c>
    </row>
    <row r="489" spans="1:4">
      <c r="A489" s="4" t="s">
        <v>84</v>
      </c>
      <c r="B489" s="6" t="s">
        <v>85</v>
      </c>
      <c r="C489" s="5" t="n">
        <v>510</v>
      </c>
    </row>
    <row r="490" spans="1:4">
      <c r="A490" s="4" t="s">
        <v>86</v>
      </c>
      <c r="B490" s="6" t="s">
        <v>87</v>
      </c>
      <c r="C490" s="5" t="n">
        <v>899</v>
      </c>
    </row>
    <row r="491" spans="1:4">
      <c r="A491" s="4" t="s">
        <v>88</v>
      </c>
      <c r="B491" s="6" t="s">
        <v>89</v>
      </c>
      <c r="C491" s="7" t="n">
        <v>1987</v>
      </c>
    </row>
    <row r="492" spans="1:4">
      <c r="A492" s="4" t="s">
        <v>198</v>
      </c>
    </row>
    <row r="493" spans="1:4">
      <c r="A493" s="3" t="s">
        <v>3</v>
      </c>
      <c r="B493" s="4" t="s">
        <v>4</v>
      </c>
    </row>
    <row r="494" spans="1:4">
      <c r="A494" s="4" t="s">
        <v>54</v>
      </c>
      <c r="B494" s="4" t="s">
        <v>55</v>
      </c>
      <c r="C494" s="4" t="s">
        <v>145</v>
      </c>
      <c r="D494" s="4" t="s">
        <v>57</v>
      </c>
    </row>
    <row r="495" spans="1:4">
      <c r="A495" s="4" t="s">
        <v>58</v>
      </c>
      <c r="B495" s="4" t="s">
        <v>59</v>
      </c>
      <c r="C495" s="4" t="s">
        <v>63</v>
      </c>
    </row>
    <row r="496" spans="1:4">
      <c r="A496" s="4" t="s">
        <v>61</v>
      </c>
      <c r="B496" s="4" t="s">
        <v>62</v>
      </c>
      <c r="C496" s="4" t="s">
        <v>63</v>
      </c>
    </row>
    <row r="497" spans="1:4">
      <c r="A497" s="4" t="s">
        <v>66</v>
      </c>
      <c r="B497" s="4" t="s">
        <v>67</v>
      </c>
      <c r="C497" s="4" t="s">
        <v>169</v>
      </c>
    </row>
    <row r="498" spans="1:4">
      <c r="A498" s="4" t="s">
        <v>69</v>
      </c>
      <c r="B498" s="4" t="s">
        <v>70</v>
      </c>
      <c r="C498" s="4" t="s">
        <v>169</v>
      </c>
      <c r="D498" s="4" t="s">
        <v>71</v>
      </c>
    </row>
    <row r="499" spans="1:4">
      <c r="A499" s="4" t="s">
        <v>72</v>
      </c>
      <c r="B499" s="4" t="s">
        <v>73</v>
      </c>
      <c r="C499" s="4" t="s">
        <v>170</v>
      </c>
    </row>
    <row r="500" spans="1:4">
      <c r="A500" s="4" t="s">
        <v>75</v>
      </c>
      <c r="B500" s="4" t="s">
        <v>76</v>
      </c>
      <c r="C500" s="4" t="s">
        <v>157</v>
      </c>
      <c r="D500" s="4" t="s">
        <v>182</v>
      </c>
    </row>
    <row r="501" spans="1:4">
      <c r="A501" s="4" t="s">
        <v>79</v>
      </c>
      <c r="B501" s="4" t="s">
        <v>80</v>
      </c>
      <c r="C501" s="4" t="s">
        <v>171</v>
      </c>
      <c r="D501" s="4" t="s">
        <v>182</v>
      </c>
    </row>
    <row r="502" spans="1:4">
      <c r="A502" s="4" t="s">
        <v>82</v>
      </c>
      <c r="B502" s="6" t="s">
        <v>83</v>
      </c>
      <c r="C502" s="7" t="n">
        <v>85</v>
      </c>
    </row>
    <row r="503" spans="1:4">
      <c r="A503" s="4" t="s">
        <v>84</v>
      </c>
      <c r="B503" s="6" t="s">
        <v>85</v>
      </c>
      <c r="C503" s="5" t="n">
        <v>306</v>
      </c>
    </row>
    <row r="504" spans="1:4">
      <c r="A504" s="4" t="s">
        <v>86</v>
      </c>
      <c r="B504" s="6" t="s">
        <v>87</v>
      </c>
      <c r="C504" s="5" t="n">
        <v>545</v>
      </c>
    </row>
    <row r="505" spans="1:4">
      <c r="A505" s="4" t="s">
        <v>88</v>
      </c>
      <c r="B505" s="6" t="s">
        <v>89</v>
      </c>
      <c r="C505" s="7" t="n">
        <v>1231</v>
      </c>
    </row>
    <row r="506" spans="1:4">
      <c r="A506" s="4" t="s">
        <v>199</v>
      </c>
    </row>
    <row r="507" spans="1:4">
      <c r="A507" s="3" t="s">
        <v>3</v>
      </c>
      <c r="B507" s="4" t="s">
        <v>4</v>
      </c>
    </row>
    <row r="508" spans="1:4">
      <c r="A508" s="4" t="s">
        <v>54</v>
      </c>
      <c r="B508" s="4" t="s">
        <v>55</v>
      </c>
      <c r="C508" s="4" t="s">
        <v>145</v>
      </c>
      <c r="D508" s="4" t="s">
        <v>57</v>
      </c>
    </row>
    <row r="509" spans="1:4">
      <c r="A509" s="4" t="s">
        <v>58</v>
      </c>
      <c r="B509" s="4" t="s">
        <v>59</v>
      </c>
      <c r="C509" s="4" t="s">
        <v>60</v>
      </c>
    </row>
    <row r="510" spans="1:4">
      <c r="A510" s="4" t="s">
        <v>61</v>
      </c>
      <c r="B510" s="4" t="s">
        <v>62</v>
      </c>
      <c r="C510" s="4" t="s">
        <v>63</v>
      </c>
    </row>
    <row r="511" spans="1:4">
      <c r="A511" s="4" t="s">
        <v>66</v>
      </c>
      <c r="B511" s="4" t="s">
        <v>67</v>
      </c>
      <c r="C511" s="4" t="s">
        <v>179</v>
      </c>
    </row>
    <row r="512" spans="1:4">
      <c r="A512" s="4" t="s">
        <v>69</v>
      </c>
      <c r="B512" s="4" t="s">
        <v>70</v>
      </c>
      <c r="C512" s="4" t="s">
        <v>179</v>
      </c>
      <c r="D512" s="4" t="s">
        <v>71</v>
      </c>
    </row>
    <row r="513" spans="1:4">
      <c r="A513" s="4" t="s">
        <v>72</v>
      </c>
      <c r="B513" s="4" t="s">
        <v>73</v>
      </c>
      <c r="C513" s="4" t="s">
        <v>180</v>
      </c>
    </row>
    <row r="514" spans="1:4">
      <c r="A514" s="4" t="s">
        <v>75</v>
      </c>
      <c r="B514" s="4" t="s">
        <v>76</v>
      </c>
      <c r="C514" s="4" t="s">
        <v>181</v>
      </c>
      <c r="D514" s="4" t="s">
        <v>182</v>
      </c>
    </row>
    <row r="515" spans="1:4">
      <c r="A515" s="4" t="s">
        <v>79</v>
      </c>
      <c r="B515" s="4" t="s">
        <v>80</v>
      </c>
      <c r="C515" s="4" t="s">
        <v>183</v>
      </c>
      <c r="D515" s="4" t="s">
        <v>182</v>
      </c>
    </row>
    <row r="516" spans="1:4">
      <c r="A516" s="4" t="s">
        <v>82</v>
      </c>
      <c r="B516" s="6" t="s">
        <v>83</v>
      </c>
      <c r="C516" s="7" t="n">
        <v>368</v>
      </c>
    </row>
    <row r="517" spans="1:4">
      <c r="A517" s="4" t="s">
        <v>84</v>
      </c>
      <c r="B517" s="6" t="s">
        <v>85</v>
      </c>
      <c r="C517" s="5" t="n">
        <v>672</v>
      </c>
    </row>
    <row r="518" spans="1:4">
      <c r="A518" s="4" t="s">
        <v>86</v>
      </c>
      <c r="B518" s="6" t="s">
        <v>87</v>
      </c>
      <c r="C518" s="5" t="n">
        <v>998</v>
      </c>
    </row>
    <row r="519" spans="1:4">
      <c r="A519" s="4" t="s">
        <v>88</v>
      </c>
      <c r="B519" s="6" t="s">
        <v>89</v>
      </c>
      <c r="C519" s="7" t="n">
        <v>1920</v>
      </c>
    </row>
    <row r="520" spans="1:4">
      <c r="A520" s="4" t="s">
        <v>200</v>
      </c>
    </row>
    <row r="521" spans="1:4">
      <c r="A521" s="3" t="s">
        <v>3</v>
      </c>
      <c r="B521" s="4" t="s">
        <v>4</v>
      </c>
    </row>
    <row r="522" spans="1:4">
      <c r="A522" s="4" t="s">
        <v>28</v>
      </c>
      <c r="B522" s="4" t="s">
        <v>29</v>
      </c>
      <c r="C522" s="4" t="s">
        <v>201</v>
      </c>
    </row>
    <row r="523" spans="1:4">
      <c r="A523" s="4" t="s">
        <v>32</v>
      </c>
      <c r="B523" s="4" t="s">
        <v>33</v>
      </c>
      <c r="C523" s="4" t="s">
        <v>34</v>
      </c>
    </row>
    <row r="524" spans="1:4">
      <c r="A524" s="4" t="s">
        <v>35</v>
      </c>
      <c r="B524" s="4" t="s">
        <v>36</v>
      </c>
      <c r="C524" s="4" t="s">
        <v>37</v>
      </c>
    </row>
    <row r="525" spans="1:4">
      <c r="A525" s="4" t="s">
        <v>38</v>
      </c>
      <c r="B525" s="4" t="s">
        <v>39</v>
      </c>
      <c r="C525" s="4" t="s">
        <v>40</v>
      </c>
    </row>
    <row r="526" spans="1:4">
      <c r="A526" s="4" t="s">
        <v>41</v>
      </c>
      <c r="B526" s="4" t="s">
        <v>42</v>
      </c>
      <c r="C526" s="4" t="s">
        <v>176</v>
      </c>
    </row>
    <row r="527" spans="1:4">
      <c r="A527" s="4" t="s">
        <v>44</v>
      </c>
      <c r="B527" s="4" t="s">
        <v>45</v>
      </c>
      <c r="C527" s="4" t="s">
        <v>46</v>
      </c>
    </row>
    <row r="528" spans="1:4">
      <c r="A528" s="4" t="s">
        <v>47</v>
      </c>
      <c r="B528" s="4" t="s">
        <v>48</v>
      </c>
      <c r="C528" s="4" t="s">
        <v>49</v>
      </c>
    </row>
    <row r="529" spans="1:4">
      <c r="A529" s="4" t="s">
        <v>50</v>
      </c>
      <c r="B529" s="4" t="s">
        <v>51</v>
      </c>
      <c r="C529" s="4" t="s">
        <v>52</v>
      </c>
    </row>
    <row r="530" spans="1:4">
      <c r="A530" s="4" t="s">
        <v>202</v>
      </c>
    </row>
    <row r="531" spans="1:4">
      <c r="A531" s="3" t="s">
        <v>3</v>
      </c>
      <c r="B531" s="4" t="s">
        <v>4</v>
      </c>
    </row>
    <row r="532" spans="1:4">
      <c r="A532" s="4" t="s">
        <v>54</v>
      </c>
      <c r="B532" s="4" t="s">
        <v>55</v>
      </c>
      <c r="C532" s="4" t="s">
        <v>145</v>
      </c>
      <c r="D532" s="4" t="s">
        <v>57</v>
      </c>
    </row>
    <row r="533" spans="1:4">
      <c r="A533" s="4" t="s">
        <v>58</v>
      </c>
      <c r="B533" s="4" t="s">
        <v>59</v>
      </c>
      <c r="C533" s="4" t="s">
        <v>60</v>
      </c>
    </row>
    <row r="534" spans="1:4">
      <c r="A534" s="4" t="s">
        <v>61</v>
      </c>
      <c r="B534" s="4" t="s">
        <v>62</v>
      </c>
      <c r="C534" s="4" t="s">
        <v>63</v>
      </c>
    </row>
    <row r="535" spans="1:4">
      <c r="A535" s="4" t="s">
        <v>66</v>
      </c>
      <c r="B535" s="4" t="s">
        <v>67</v>
      </c>
      <c r="C535" s="4" t="s">
        <v>203</v>
      </c>
    </row>
    <row r="536" spans="1:4">
      <c r="A536" s="4" t="s">
        <v>69</v>
      </c>
      <c r="B536" s="4" t="s">
        <v>70</v>
      </c>
      <c r="C536" s="4" t="s">
        <v>203</v>
      </c>
      <c r="D536" s="4" t="s">
        <v>71</v>
      </c>
    </row>
    <row r="537" spans="1:4">
      <c r="A537" s="4" t="s">
        <v>72</v>
      </c>
      <c r="B537" s="4" t="s">
        <v>73</v>
      </c>
      <c r="C537" s="4" t="s">
        <v>167</v>
      </c>
    </row>
    <row r="538" spans="1:4">
      <c r="A538" s="4" t="s">
        <v>75</v>
      </c>
      <c r="B538" s="4" t="s">
        <v>76</v>
      </c>
      <c r="C538" s="4" t="s">
        <v>204</v>
      </c>
      <c r="D538" s="4" t="s">
        <v>205</v>
      </c>
    </row>
    <row r="539" spans="1:4">
      <c r="A539" s="4" t="s">
        <v>79</v>
      </c>
      <c r="B539" s="4" t="s">
        <v>80</v>
      </c>
      <c r="C539" s="4" t="s">
        <v>149</v>
      </c>
      <c r="D539" s="4" t="s">
        <v>205</v>
      </c>
    </row>
    <row r="540" spans="1:4">
      <c r="A540" s="4" t="s">
        <v>82</v>
      </c>
      <c r="B540" s="6" t="s">
        <v>83</v>
      </c>
      <c r="C540" s="7" t="n">
        <v>668</v>
      </c>
    </row>
    <row r="541" spans="1:4">
      <c r="A541" s="4" t="s">
        <v>84</v>
      </c>
      <c r="B541" s="6" t="s">
        <v>85</v>
      </c>
      <c r="C541" s="5" t="n">
        <v>969</v>
      </c>
    </row>
    <row r="542" spans="1:4">
      <c r="A542" s="4" t="s">
        <v>86</v>
      </c>
      <c r="B542" s="6" t="s">
        <v>87</v>
      </c>
      <c r="C542" s="5" t="n">
        <v>1291</v>
      </c>
    </row>
    <row r="543" spans="1:4">
      <c r="A543" s="4" t="s">
        <v>88</v>
      </c>
      <c r="B543" s="6" t="s">
        <v>89</v>
      </c>
      <c r="C543" s="7" t="n">
        <v>2201</v>
      </c>
    </row>
    <row r="544" spans="1:4">
      <c r="A544" s="4" t="s">
        <v>206</v>
      </c>
    </row>
    <row r="545" spans="1:4">
      <c r="A545" s="3" t="s">
        <v>3</v>
      </c>
      <c r="B545" s="4" t="s">
        <v>4</v>
      </c>
    </row>
    <row r="546" spans="1:4">
      <c r="A546" s="4" t="s">
        <v>54</v>
      </c>
      <c r="B546" s="4" t="s">
        <v>55</v>
      </c>
      <c r="C546" s="4" t="s">
        <v>145</v>
      </c>
      <c r="D546" s="4" t="s">
        <v>57</v>
      </c>
    </row>
    <row r="547" spans="1:4">
      <c r="A547" s="4" t="s">
        <v>58</v>
      </c>
      <c r="B547" s="4" t="s">
        <v>59</v>
      </c>
      <c r="C547" s="4" t="s">
        <v>91</v>
      </c>
    </row>
    <row r="548" spans="1:4">
      <c r="A548" s="4" t="s">
        <v>61</v>
      </c>
      <c r="B548" s="4" t="s">
        <v>62</v>
      </c>
      <c r="C548" s="4" t="s">
        <v>60</v>
      </c>
    </row>
    <row r="549" spans="1:4">
      <c r="A549" s="4" t="s">
        <v>66</v>
      </c>
      <c r="B549" s="4" t="s">
        <v>67</v>
      </c>
      <c r="C549" s="4" t="s">
        <v>203</v>
      </c>
    </row>
    <row r="550" spans="1:4">
      <c r="A550" s="4" t="s">
        <v>69</v>
      </c>
      <c r="B550" s="4" t="s">
        <v>70</v>
      </c>
      <c r="C550" s="4" t="s">
        <v>207</v>
      </c>
      <c r="D550" s="4" t="s">
        <v>71</v>
      </c>
    </row>
    <row r="551" spans="1:4">
      <c r="A551" s="4" t="s">
        <v>72</v>
      </c>
      <c r="B551" s="4" t="s">
        <v>73</v>
      </c>
      <c r="C551" s="4" t="s">
        <v>208</v>
      </c>
    </row>
    <row r="552" spans="1:4">
      <c r="A552" s="4" t="s">
        <v>75</v>
      </c>
      <c r="B552" s="4" t="s">
        <v>76</v>
      </c>
      <c r="C552" s="4" t="s">
        <v>204</v>
      </c>
      <c r="D552" s="4" t="s">
        <v>205</v>
      </c>
    </row>
    <row r="553" spans="1:4">
      <c r="A553" s="4" t="s">
        <v>79</v>
      </c>
      <c r="B553" s="4" t="s">
        <v>80</v>
      </c>
      <c r="C553" s="4" t="s">
        <v>153</v>
      </c>
      <c r="D553" s="4" t="s">
        <v>205</v>
      </c>
    </row>
    <row r="554" spans="1:4">
      <c r="A554" s="4" t="s">
        <v>82</v>
      </c>
      <c r="B554" s="6" t="s">
        <v>83</v>
      </c>
      <c r="C554" s="7" t="n">
        <v>301</v>
      </c>
    </row>
    <row r="555" spans="1:4">
      <c r="A555" s="4" t="s">
        <v>84</v>
      </c>
      <c r="B555" s="6" t="s">
        <v>85</v>
      </c>
      <c r="C555" s="5" t="n">
        <v>673</v>
      </c>
    </row>
    <row r="556" spans="1:4">
      <c r="A556" s="4" t="s">
        <v>86</v>
      </c>
      <c r="B556" s="6" t="s">
        <v>87</v>
      </c>
      <c r="C556" s="5" t="n">
        <v>1172</v>
      </c>
    </row>
    <row r="557" spans="1:4">
      <c r="A557" s="4" t="s">
        <v>88</v>
      </c>
      <c r="B557" s="6" t="s">
        <v>89</v>
      </c>
      <c r="C557" s="5" t="n">
        <v>2545</v>
      </c>
    </row>
    <row r="558" spans="1:4">
      <c r="A558" s="4" t="s">
        <v>82</v>
      </c>
      <c r="B558" s="6" t="s">
        <v>95</v>
      </c>
      <c r="C558" s="5" t="n">
        <v>201</v>
      </c>
    </row>
    <row r="559" spans="1:4">
      <c r="A559" s="4" t="s">
        <v>84</v>
      </c>
      <c r="B559" s="6" t="s">
        <v>96</v>
      </c>
      <c r="C559" s="5" t="n">
        <v>673</v>
      </c>
    </row>
    <row r="560" spans="1:4">
      <c r="A560" s="4" t="s">
        <v>86</v>
      </c>
      <c r="B560" s="6" t="s">
        <v>97</v>
      </c>
      <c r="C560" s="5" t="n">
        <v>1172</v>
      </c>
    </row>
    <row r="561" spans="1:4">
      <c r="A561" s="4" t="s">
        <v>88</v>
      </c>
      <c r="B561" s="6" t="s">
        <v>98</v>
      </c>
      <c r="C561" s="7" t="n">
        <v>2545</v>
      </c>
    </row>
    <row r="562" spans="1:4">
      <c r="A562" s="4" t="s">
        <v>209</v>
      </c>
    </row>
    <row r="563" spans="1:4">
      <c r="A563" s="3" t="s">
        <v>3</v>
      </c>
      <c r="B563" s="4" t="s">
        <v>4</v>
      </c>
    </row>
    <row r="564" spans="1:4">
      <c r="A564" s="4" t="s">
        <v>54</v>
      </c>
      <c r="B564" s="4" t="s">
        <v>55</v>
      </c>
      <c r="C564" s="4" t="s">
        <v>145</v>
      </c>
      <c r="D564" s="4" t="s">
        <v>57</v>
      </c>
    </row>
    <row r="565" spans="1:4">
      <c r="A565" s="4" t="s">
        <v>58</v>
      </c>
      <c r="B565" s="4" t="s">
        <v>59</v>
      </c>
      <c r="C565" s="4" t="s">
        <v>63</v>
      </c>
    </row>
    <row r="566" spans="1:4">
      <c r="A566" s="4" t="s">
        <v>61</v>
      </c>
      <c r="B566" s="4" t="s">
        <v>62</v>
      </c>
      <c r="C566" s="4" t="s">
        <v>63</v>
      </c>
    </row>
    <row r="567" spans="1:4">
      <c r="A567" s="4" t="s">
        <v>66</v>
      </c>
      <c r="B567" s="4" t="s">
        <v>67</v>
      </c>
      <c r="C567" s="4" t="s">
        <v>122</v>
      </c>
    </row>
    <row r="568" spans="1:4">
      <c r="A568" s="4" t="s">
        <v>69</v>
      </c>
      <c r="B568" s="4" t="s">
        <v>70</v>
      </c>
      <c r="C568" s="4" t="s">
        <v>122</v>
      </c>
      <c r="D568" s="4" t="s">
        <v>71</v>
      </c>
    </row>
    <row r="569" spans="1:4">
      <c r="A569" s="4" t="s">
        <v>72</v>
      </c>
      <c r="B569" s="4" t="s">
        <v>73</v>
      </c>
      <c r="C569" s="4" t="s">
        <v>210</v>
      </c>
    </row>
    <row r="570" spans="1:4">
      <c r="A570" s="4" t="s">
        <v>75</v>
      </c>
      <c r="B570" s="4" t="s">
        <v>76</v>
      </c>
      <c r="C570" s="4" t="s">
        <v>204</v>
      </c>
      <c r="D570" s="4" t="s">
        <v>205</v>
      </c>
    </row>
    <row r="571" spans="1:4">
      <c r="A571" s="4" t="s">
        <v>79</v>
      </c>
      <c r="B571" s="4" t="s">
        <v>80</v>
      </c>
      <c r="C571" s="4" t="s">
        <v>158</v>
      </c>
      <c r="D571" s="4" t="s">
        <v>205</v>
      </c>
    </row>
    <row r="572" spans="1:4">
      <c r="A572" s="4" t="s">
        <v>82</v>
      </c>
      <c r="B572" s="6" t="s">
        <v>83</v>
      </c>
      <c r="C572" s="7" t="n">
        <v>86</v>
      </c>
    </row>
    <row r="573" spans="1:4">
      <c r="A573" s="4" t="s">
        <v>84</v>
      </c>
      <c r="B573" s="6" t="s">
        <v>85</v>
      </c>
      <c r="C573" s="5" t="n">
        <v>322</v>
      </c>
    </row>
    <row r="574" spans="1:4">
      <c r="A574" s="4" t="s">
        <v>86</v>
      </c>
      <c r="B574" s="6" t="s">
        <v>87</v>
      </c>
      <c r="C574" s="5" t="n">
        <v>577</v>
      </c>
    </row>
    <row r="575" spans="1:4">
      <c r="A575" s="4" t="s">
        <v>88</v>
      </c>
      <c r="B575" s="6" t="s">
        <v>89</v>
      </c>
      <c r="C575" s="7" t="n">
        <v>1306</v>
      </c>
    </row>
    <row r="576" spans="1:4">
      <c r="A576" s="4" t="s">
        <v>211</v>
      </c>
    </row>
    <row r="577" spans="1:4">
      <c r="A577" s="3" t="s">
        <v>3</v>
      </c>
      <c r="B577" s="4" t="s">
        <v>4</v>
      </c>
    </row>
    <row r="578" spans="1:4">
      <c r="A578" s="4" t="s">
        <v>54</v>
      </c>
      <c r="B578" s="4" t="s">
        <v>55</v>
      </c>
      <c r="C578" s="4" t="s">
        <v>145</v>
      </c>
      <c r="D578" s="4" t="s">
        <v>57</v>
      </c>
    </row>
    <row r="579" spans="1:4">
      <c r="A579" s="4" t="s">
        <v>58</v>
      </c>
      <c r="B579" s="4" t="s">
        <v>59</v>
      </c>
      <c r="C579" s="4" t="s">
        <v>63</v>
      </c>
    </row>
    <row r="580" spans="1:4">
      <c r="A580" s="4" t="s">
        <v>61</v>
      </c>
      <c r="B580" s="4" t="s">
        <v>62</v>
      </c>
      <c r="C580" s="4" t="s">
        <v>63</v>
      </c>
    </row>
    <row r="581" spans="1:4">
      <c r="A581" s="4" t="s">
        <v>66</v>
      </c>
      <c r="B581" s="4" t="s">
        <v>67</v>
      </c>
      <c r="C581" s="4" t="s">
        <v>203</v>
      </c>
    </row>
    <row r="582" spans="1:4">
      <c r="A582" s="4" t="s">
        <v>69</v>
      </c>
      <c r="B582" s="4" t="s">
        <v>70</v>
      </c>
      <c r="C582" s="4" t="s">
        <v>203</v>
      </c>
      <c r="D582" s="4" t="s">
        <v>71</v>
      </c>
    </row>
    <row r="583" spans="1:4">
      <c r="A583" s="4" t="s">
        <v>72</v>
      </c>
      <c r="B583" s="4" t="s">
        <v>73</v>
      </c>
      <c r="C583" s="4" t="s">
        <v>149</v>
      </c>
    </row>
    <row r="584" spans="1:4">
      <c r="A584" s="4" t="s">
        <v>75</v>
      </c>
      <c r="B584" s="4" t="s">
        <v>76</v>
      </c>
      <c r="C584" s="4" t="s">
        <v>204</v>
      </c>
      <c r="D584" s="4" t="s">
        <v>205</v>
      </c>
    </row>
    <row r="585" spans="1:4">
      <c r="A585" s="4" t="s">
        <v>79</v>
      </c>
      <c r="B585" s="4" t="s">
        <v>80</v>
      </c>
      <c r="C585" s="4" t="s">
        <v>164</v>
      </c>
      <c r="D585" s="4" t="s">
        <v>205</v>
      </c>
    </row>
    <row r="586" spans="1:4">
      <c r="A586" s="4" t="s">
        <v>82</v>
      </c>
      <c r="B586" s="6" t="s">
        <v>83</v>
      </c>
      <c r="C586" s="7" t="n">
        <v>100</v>
      </c>
    </row>
    <row r="587" spans="1:4">
      <c r="A587" s="4" t="s">
        <v>84</v>
      </c>
      <c r="B587" s="6" t="s">
        <v>85</v>
      </c>
      <c r="C587" s="5" t="n">
        <v>366</v>
      </c>
    </row>
    <row r="588" spans="1:4">
      <c r="A588" s="4" t="s">
        <v>86</v>
      </c>
      <c r="B588" s="6" t="s">
        <v>87</v>
      </c>
      <c r="C588" s="5" t="n">
        <v>652</v>
      </c>
    </row>
    <row r="589" spans="1:4">
      <c r="A589" s="4" t="s">
        <v>88</v>
      </c>
      <c r="B589" s="6" t="s">
        <v>89</v>
      </c>
      <c r="C589" s="7" t="n">
        <v>1467</v>
      </c>
    </row>
    <row r="590" spans="1:4">
      <c r="A590" s="4" t="s">
        <v>212</v>
      </c>
    </row>
    <row r="591" spans="1:4">
      <c r="A591" s="3" t="s">
        <v>3</v>
      </c>
      <c r="B591" s="4" t="s">
        <v>4</v>
      </c>
    </row>
    <row r="592" spans="1:4">
      <c r="A592" s="4" t="s">
        <v>54</v>
      </c>
      <c r="B592" s="4" t="s">
        <v>55</v>
      </c>
      <c r="C592" s="4" t="s">
        <v>145</v>
      </c>
      <c r="D592" s="4" t="s">
        <v>57</v>
      </c>
    </row>
    <row r="593" spans="1:4">
      <c r="A593" s="4" t="s">
        <v>58</v>
      </c>
      <c r="B593" s="4" t="s">
        <v>59</v>
      </c>
      <c r="C593" s="4" t="s">
        <v>113</v>
      </c>
    </row>
    <row r="594" spans="1:4">
      <c r="A594" s="4" t="s">
        <v>61</v>
      </c>
      <c r="B594" s="4" t="s">
        <v>62</v>
      </c>
      <c r="C594" s="4" t="s">
        <v>63</v>
      </c>
    </row>
    <row r="595" spans="1:4">
      <c r="A595" s="4" t="s">
        <v>66</v>
      </c>
      <c r="B595" s="4" t="s">
        <v>67</v>
      </c>
      <c r="C595" s="4" t="s">
        <v>203</v>
      </c>
    </row>
    <row r="596" spans="1:4">
      <c r="A596" s="4" t="s">
        <v>69</v>
      </c>
      <c r="B596" s="4" t="s">
        <v>70</v>
      </c>
      <c r="C596" s="4" t="s">
        <v>203</v>
      </c>
      <c r="D596" s="4" t="s">
        <v>71</v>
      </c>
    </row>
    <row r="597" spans="1:4">
      <c r="A597" s="4" t="s">
        <v>72</v>
      </c>
      <c r="B597" s="4" t="s">
        <v>73</v>
      </c>
      <c r="C597" s="4" t="s">
        <v>213</v>
      </c>
    </row>
    <row r="598" spans="1:4">
      <c r="A598" s="4" t="s">
        <v>75</v>
      </c>
      <c r="B598" s="4" t="s">
        <v>76</v>
      </c>
      <c r="C598" s="4" t="s">
        <v>204</v>
      </c>
      <c r="D598" s="4" t="s">
        <v>205</v>
      </c>
    </row>
    <row r="599" spans="1:4">
      <c r="A599" s="4" t="s">
        <v>79</v>
      </c>
      <c r="B599" s="4" t="s">
        <v>80</v>
      </c>
      <c r="C599" s="4" t="s">
        <v>167</v>
      </c>
      <c r="D599" s="4" t="s">
        <v>205</v>
      </c>
    </row>
    <row r="600" spans="1:4">
      <c r="A600" s="4" t="s">
        <v>82</v>
      </c>
      <c r="B600" s="6" t="s">
        <v>83</v>
      </c>
      <c r="C600" s="7" t="n">
        <v>151</v>
      </c>
    </row>
    <row r="601" spans="1:4">
      <c r="A601" s="4" t="s">
        <v>84</v>
      </c>
      <c r="B601" s="6" t="s">
        <v>85</v>
      </c>
      <c r="C601" s="5" t="n">
        <v>521</v>
      </c>
    </row>
    <row r="602" spans="1:4">
      <c r="A602" s="4" t="s">
        <v>86</v>
      </c>
      <c r="B602" s="6" t="s">
        <v>87</v>
      </c>
      <c r="C602" s="5" t="n">
        <v>915</v>
      </c>
    </row>
    <row r="603" spans="1:4">
      <c r="A603" s="4" t="s">
        <v>88</v>
      </c>
      <c r="B603" s="6" t="s">
        <v>89</v>
      </c>
      <c r="C603" s="7" t="n">
        <v>2020</v>
      </c>
    </row>
    <row r="604" spans="1:4">
      <c r="A604" s="4" t="s">
        <v>214</v>
      </c>
    </row>
    <row r="605" spans="1:4">
      <c r="A605" s="3" t="s">
        <v>3</v>
      </c>
      <c r="B605" s="4" t="s">
        <v>4</v>
      </c>
    </row>
    <row r="606" spans="1:4">
      <c r="A606" s="4" t="s">
        <v>54</v>
      </c>
      <c r="B606" s="4" t="s">
        <v>55</v>
      </c>
      <c r="C606" s="4" t="s">
        <v>145</v>
      </c>
      <c r="D606" s="4" t="s">
        <v>57</v>
      </c>
    </row>
    <row r="607" spans="1:4">
      <c r="A607" s="4" t="s">
        <v>58</v>
      </c>
      <c r="B607" s="4" t="s">
        <v>59</v>
      </c>
      <c r="C607" s="4" t="s">
        <v>63</v>
      </c>
    </row>
    <row r="608" spans="1:4">
      <c r="A608" s="4" t="s">
        <v>61</v>
      </c>
      <c r="B608" s="4" t="s">
        <v>62</v>
      </c>
      <c r="C608" s="4" t="s">
        <v>63</v>
      </c>
    </row>
    <row r="609" spans="1:4">
      <c r="A609" s="4" t="s">
        <v>66</v>
      </c>
      <c r="B609" s="4" t="s">
        <v>67</v>
      </c>
      <c r="C609" s="4" t="s">
        <v>122</v>
      </c>
    </row>
    <row r="610" spans="1:4">
      <c r="A610" s="4" t="s">
        <v>69</v>
      </c>
      <c r="B610" s="4" t="s">
        <v>70</v>
      </c>
      <c r="C610" s="4" t="s">
        <v>122</v>
      </c>
      <c r="D610" s="4" t="s">
        <v>71</v>
      </c>
    </row>
    <row r="611" spans="1:4">
      <c r="A611" s="4" t="s">
        <v>72</v>
      </c>
      <c r="B611" s="4" t="s">
        <v>73</v>
      </c>
      <c r="C611" s="4" t="s">
        <v>210</v>
      </c>
    </row>
    <row r="612" spans="1:4">
      <c r="A612" s="4" t="s">
        <v>75</v>
      </c>
      <c r="B612" s="4" t="s">
        <v>76</v>
      </c>
      <c r="C612" s="4" t="s">
        <v>181</v>
      </c>
      <c r="D612" s="4" t="s">
        <v>205</v>
      </c>
    </row>
    <row r="613" spans="1:4">
      <c r="A613" s="4" t="s">
        <v>79</v>
      </c>
      <c r="B613" s="4" t="s">
        <v>80</v>
      </c>
      <c r="C613" s="4" t="s">
        <v>171</v>
      </c>
      <c r="D613" s="4" t="s">
        <v>205</v>
      </c>
    </row>
    <row r="614" spans="1:4">
      <c r="A614" s="4" t="s">
        <v>82</v>
      </c>
      <c r="B614" s="6" t="s">
        <v>83</v>
      </c>
      <c r="C614" s="7" t="n">
        <v>85</v>
      </c>
    </row>
    <row r="615" spans="1:4">
      <c r="A615" s="4" t="s">
        <v>84</v>
      </c>
      <c r="B615" s="6" t="s">
        <v>85</v>
      </c>
      <c r="C615" s="5" t="n">
        <v>321</v>
      </c>
    </row>
    <row r="616" spans="1:4">
      <c r="A616" s="4" t="s">
        <v>86</v>
      </c>
      <c r="B616" s="6" t="s">
        <v>87</v>
      </c>
      <c r="C616" s="5" t="n">
        <v>576</v>
      </c>
    </row>
    <row r="617" spans="1:4">
      <c r="A617" s="4" t="s">
        <v>88</v>
      </c>
      <c r="B617" s="6" t="s">
        <v>89</v>
      </c>
      <c r="C617" s="7" t="n">
        <v>1305</v>
      </c>
    </row>
    <row r="618" spans="1:4">
      <c r="A618" s="4" t="s">
        <v>215</v>
      </c>
    </row>
    <row r="619" spans="1:4">
      <c r="A619" s="3" t="s">
        <v>3</v>
      </c>
      <c r="B619" s="4" t="s">
        <v>4</v>
      </c>
    </row>
    <row r="620" spans="1:4">
      <c r="A620" s="4" t="s">
        <v>54</v>
      </c>
      <c r="B620" s="4" t="s">
        <v>55</v>
      </c>
      <c r="C620" s="4" t="s">
        <v>145</v>
      </c>
      <c r="D620" s="4" t="s">
        <v>57</v>
      </c>
    </row>
    <row r="621" spans="1:4">
      <c r="A621" s="4" t="s">
        <v>58</v>
      </c>
      <c r="B621" s="4" t="s">
        <v>59</v>
      </c>
      <c r="C621" s="4" t="s">
        <v>60</v>
      </c>
    </row>
    <row r="622" spans="1:4">
      <c r="A622" s="4" t="s">
        <v>61</v>
      </c>
      <c r="B622" s="4" t="s">
        <v>62</v>
      </c>
      <c r="C622" s="4" t="s">
        <v>63</v>
      </c>
    </row>
    <row r="623" spans="1:4">
      <c r="A623" s="4" t="s">
        <v>66</v>
      </c>
      <c r="B623" s="4" t="s">
        <v>67</v>
      </c>
      <c r="C623" s="4" t="s">
        <v>203</v>
      </c>
    </row>
    <row r="624" spans="1:4">
      <c r="A624" s="4" t="s">
        <v>69</v>
      </c>
      <c r="B624" s="4" t="s">
        <v>70</v>
      </c>
      <c r="C624" s="4" t="s">
        <v>203</v>
      </c>
      <c r="D624" s="4" t="s">
        <v>71</v>
      </c>
    </row>
    <row r="625" spans="1:4">
      <c r="A625" s="4" t="s">
        <v>72</v>
      </c>
      <c r="B625" s="4" t="s">
        <v>73</v>
      </c>
      <c r="C625" s="4" t="s">
        <v>167</v>
      </c>
    </row>
    <row r="626" spans="1:4">
      <c r="A626" s="4" t="s">
        <v>75</v>
      </c>
      <c r="B626" s="4" t="s">
        <v>76</v>
      </c>
      <c r="C626" s="4" t="s">
        <v>204</v>
      </c>
      <c r="D626" s="4" t="s">
        <v>205</v>
      </c>
    </row>
    <row r="627" spans="1:4">
      <c r="A627" s="4" t="s">
        <v>79</v>
      </c>
      <c r="B627" s="4" t="s">
        <v>80</v>
      </c>
      <c r="C627" s="4" t="s">
        <v>149</v>
      </c>
      <c r="D627" s="4" t="s">
        <v>205</v>
      </c>
    </row>
    <row r="628" spans="1:4">
      <c r="A628" s="4" t="s">
        <v>82</v>
      </c>
      <c r="B628" s="6" t="s">
        <v>83</v>
      </c>
      <c r="C628" s="7" t="n">
        <v>372</v>
      </c>
    </row>
    <row r="629" spans="1:4">
      <c r="A629" s="4" t="s">
        <v>84</v>
      </c>
      <c r="B629" s="6" t="s">
        <v>85</v>
      </c>
      <c r="C629" s="5" t="n">
        <v>682</v>
      </c>
    </row>
    <row r="630" spans="1:4">
      <c r="A630" s="4" t="s">
        <v>86</v>
      </c>
      <c r="B630" s="6" t="s">
        <v>87</v>
      </c>
      <c r="C630" s="5" t="n">
        <v>1015</v>
      </c>
    </row>
    <row r="631" spans="1:4">
      <c r="A631" s="4" t="s">
        <v>88</v>
      </c>
      <c r="B631" s="6" t="s">
        <v>89</v>
      </c>
      <c r="C631" s="7" t="n">
        <v>1953</v>
      </c>
    </row>
    <row r="632" spans="1:4">
      <c r="A632" s="4" t="s">
        <v>216</v>
      </c>
    </row>
    <row r="633" spans="1:4">
      <c r="A633" s="3" t="s">
        <v>3</v>
      </c>
      <c r="B633" s="4" t="s">
        <v>4</v>
      </c>
    </row>
    <row r="634" spans="1:4">
      <c r="A634" s="4" t="s">
        <v>28</v>
      </c>
      <c r="B634" s="4" t="s">
        <v>29</v>
      </c>
      <c r="C634" s="4" t="s">
        <v>217</v>
      </c>
    </row>
    <row r="635" spans="1:4">
      <c r="A635" s="4" t="s">
        <v>32</v>
      </c>
      <c r="B635" s="4" t="s">
        <v>33</v>
      </c>
      <c r="C635" s="4" t="s">
        <v>34</v>
      </c>
    </row>
    <row r="636" spans="1:4">
      <c r="A636" s="4" t="s">
        <v>35</v>
      </c>
      <c r="B636" s="4" t="s">
        <v>36</v>
      </c>
      <c r="C636" s="4" t="s">
        <v>37</v>
      </c>
    </row>
    <row r="637" spans="1:4">
      <c r="A637" s="4" t="s">
        <v>38</v>
      </c>
      <c r="B637" s="4" t="s">
        <v>39</v>
      </c>
      <c r="C637" s="4" t="s">
        <v>218</v>
      </c>
    </row>
    <row r="638" spans="1:4">
      <c r="A638" s="4" t="s">
        <v>41</v>
      </c>
      <c r="B638" s="4" t="s">
        <v>42</v>
      </c>
      <c r="C638" s="4" t="s">
        <v>43</v>
      </c>
    </row>
    <row r="639" spans="1:4">
      <c r="A639" s="4" t="s">
        <v>44</v>
      </c>
      <c r="B639" s="4" t="s">
        <v>45</v>
      </c>
      <c r="C639" s="4" t="s">
        <v>177</v>
      </c>
    </row>
    <row r="640" spans="1:4">
      <c r="A640" s="4" t="s">
        <v>47</v>
      </c>
      <c r="B640" s="4" t="s">
        <v>48</v>
      </c>
      <c r="C640" s="4" t="s">
        <v>49</v>
      </c>
    </row>
    <row r="641" spans="1:4">
      <c r="A641" s="4" t="s">
        <v>50</v>
      </c>
      <c r="B641" s="4" t="s">
        <v>51</v>
      </c>
      <c r="C641" s="4" t="s">
        <v>52</v>
      </c>
    </row>
    <row r="642" spans="1:4">
      <c r="A642" s="4" t="s">
        <v>219</v>
      </c>
    </row>
    <row r="643" spans="1:4">
      <c r="A643" s="3" t="s">
        <v>3</v>
      </c>
      <c r="B643" s="4" t="s">
        <v>4</v>
      </c>
    </row>
    <row r="644" spans="1:4">
      <c r="A644" s="4" t="s">
        <v>54</v>
      </c>
      <c r="B644" s="4" t="s">
        <v>55</v>
      </c>
      <c r="C644" s="4" t="s">
        <v>56</v>
      </c>
      <c r="D644" s="4" t="s">
        <v>57</v>
      </c>
    </row>
    <row r="645" spans="1:4">
      <c r="A645" s="4" t="s">
        <v>58</v>
      </c>
      <c r="B645" s="4" t="s">
        <v>59</v>
      </c>
      <c r="C645" s="4" t="s">
        <v>60</v>
      </c>
    </row>
    <row r="646" spans="1:4">
      <c r="A646" s="4" t="s">
        <v>61</v>
      </c>
      <c r="B646" s="4" t="s">
        <v>62</v>
      </c>
      <c r="C646" s="4" t="s">
        <v>63</v>
      </c>
    </row>
    <row r="647" spans="1:4">
      <c r="A647" s="4" t="s">
        <v>64</v>
      </c>
      <c r="B647" s="4" t="s">
        <v>65</v>
      </c>
      <c r="C647" s="4" t="s">
        <v>63</v>
      </c>
    </row>
    <row r="648" spans="1:4">
      <c r="A648" s="4" t="s">
        <v>66</v>
      </c>
      <c r="B648" s="4" t="s">
        <v>67</v>
      </c>
      <c r="C648" s="4" t="s">
        <v>220</v>
      </c>
    </row>
    <row r="649" spans="1:4">
      <c r="A649" s="4" t="s">
        <v>69</v>
      </c>
      <c r="B649" s="4" t="s">
        <v>70</v>
      </c>
      <c r="C649" s="4" t="s">
        <v>220</v>
      </c>
      <c r="D649" s="4" t="s">
        <v>71</v>
      </c>
    </row>
    <row r="650" spans="1:4">
      <c r="A650" s="4" t="s">
        <v>72</v>
      </c>
      <c r="B650" s="4" t="s">
        <v>73</v>
      </c>
      <c r="C650" s="4" t="s">
        <v>221</v>
      </c>
    </row>
    <row r="651" spans="1:4">
      <c r="A651" s="4" t="s">
        <v>75</v>
      </c>
      <c r="B651" s="4" t="s">
        <v>76</v>
      </c>
      <c r="C651" s="4" t="s">
        <v>222</v>
      </c>
      <c r="D651" s="4" t="s">
        <v>78</v>
      </c>
    </row>
    <row r="652" spans="1:4">
      <c r="A652" s="4" t="s">
        <v>79</v>
      </c>
      <c r="B652" s="4" t="s">
        <v>80</v>
      </c>
      <c r="C652" s="4" t="s">
        <v>81</v>
      </c>
      <c r="D652" s="4" t="s">
        <v>78</v>
      </c>
    </row>
    <row r="653" spans="1:4">
      <c r="A653" s="4" t="s">
        <v>82</v>
      </c>
      <c r="B653" s="6" t="s">
        <v>83</v>
      </c>
      <c r="C653" s="7" t="n">
        <v>642</v>
      </c>
    </row>
    <row r="654" spans="1:4">
      <c r="A654" s="4" t="s">
        <v>84</v>
      </c>
      <c r="B654" s="6" t="s">
        <v>85</v>
      </c>
      <c r="C654" s="5" t="n">
        <v>854</v>
      </c>
    </row>
    <row r="655" spans="1:4">
      <c r="A655" s="4" t="s">
        <v>86</v>
      </c>
      <c r="B655" s="6" t="s">
        <v>87</v>
      </c>
      <c r="C655" s="5" t="n">
        <v>1084</v>
      </c>
    </row>
    <row r="656" spans="1:4">
      <c r="A656" s="4" t="s">
        <v>88</v>
      </c>
      <c r="B656" s="6" t="s">
        <v>89</v>
      </c>
      <c r="C656" s="7" t="n">
        <v>1743</v>
      </c>
    </row>
    <row r="657" spans="1:4">
      <c r="A657" s="4" t="s">
        <v>223</v>
      </c>
    </row>
    <row r="658" spans="1:4">
      <c r="A658" s="3" t="s">
        <v>3</v>
      </c>
      <c r="B658" s="4" t="s">
        <v>4</v>
      </c>
    </row>
    <row r="659" spans="1:4">
      <c r="A659" s="4" t="s">
        <v>54</v>
      </c>
      <c r="B659" s="4" t="s">
        <v>55</v>
      </c>
      <c r="C659" s="4" t="s">
        <v>56</v>
      </c>
      <c r="D659" s="4" t="s">
        <v>57</v>
      </c>
    </row>
    <row r="660" spans="1:4">
      <c r="A660" s="4" t="s">
        <v>58</v>
      </c>
      <c r="B660" s="4" t="s">
        <v>59</v>
      </c>
      <c r="C660" s="4" t="s">
        <v>91</v>
      </c>
    </row>
    <row r="661" spans="1:4">
      <c r="A661" s="4" t="s">
        <v>61</v>
      </c>
      <c r="B661" s="4" t="s">
        <v>62</v>
      </c>
      <c r="C661" s="4" t="s">
        <v>60</v>
      </c>
    </row>
    <row r="662" spans="1:4">
      <c r="A662" s="4" t="s">
        <v>64</v>
      </c>
      <c r="B662" s="4" t="s">
        <v>65</v>
      </c>
      <c r="C662" s="4" t="s">
        <v>63</v>
      </c>
    </row>
    <row r="663" spans="1:4">
      <c r="A663" s="4" t="s">
        <v>66</v>
      </c>
      <c r="B663" s="4" t="s">
        <v>67</v>
      </c>
      <c r="C663" s="4" t="s">
        <v>220</v>
      </c>
    </row>
    <row r="664" spans="1:4">
      <c r="A664" s="4" t="s">
        <v>69</v>
      </c>
      <c r="B664" s="4" t="s">
        <v>70</v>
      </c>
      <c r="C664" s="4" t="s">
        <v>56</v>
      </c>
      <c r="D664" s="4" t="s">
        <v>71</v>
      </c>
    </row>
    <row r="665" spans="1:4">
      <c r="A665" s="4" t="s">
        <v>72</v>
      </c>
      <c r="B665" s="4" t="s">
        <v>73</v>
      </c>
      <c r="C665" s="4" t="s">
        <v>224</v>
      </c>
    </row>
    <row r="666" spans="1:4">
      <c r="A666" s="4" t="s">
        <v>75</v>
      </c>
      <c r="B666" s="4" t="s">
        <v>76</v>
      </c>
      <c r="C666" s="4" t="s">
        <v>222</v>
      </c>
      <c r="D666" s="4" t="s">
        <v>78</v>
      </c>
    </row>
    <row r="667" spans="1:4">
      <c r="A667" s="4" t="s">
        <v>79</v>
      </c>
      <c r="B667" s="4" t="s">
        <v>80</v>
      </c>
      <c r="C667" s="4" t="s">
        <v>94</v>
      </c>
      <c r="D667" s="4" t="s">
        <v>78</v>
      </c>
    </row>
    <row r="668" spans="1:4">
      <c r="A668" s="4" t="s">
        <v>82</v>
      </c>
      <c r="B668" s="6" t="s">
        <v>83</v>
      </c>
      <c r="C668" s="7" t="n">
        <v>273</v>
      </c>
    </row>
    <row r="669" spans="1:4">
      <c r="A669" s="4" t="s">
        <v>84</v>
      </c>
      <c r="B669" s="6" t="s">
        <v>85</v>
      </c>
      <c r="C669" s="5" t="n">
        <v>555</v>
      </c>
    </row>
    <row r="670" spans="1:4">
      <c r="A670" s="4" t="s">
        <v>86</v>
      </c>
      <c r="B670" s="6" t="s">
        <v>87</v>
      </c>
      <c r="C670" s="5" t="n">
        <v>961</v>
      </c>
    </row>
    <row r="671" spans="1:4">
      <c r="A671" s="4" t="s">
        <v>88</v>
      </c>
      <c r="B671" s="6" t="s">
        <v>89</v>
      </c>
      <c r="C671" s="5" t="n">
        <v>2098</v>
      </c>
    </row>
    <row r="672" spans="1:4">
      <c r="A672" s="4" t="s">
        <v>82</v>
      </c>
      <c r="B672" s="6" t="s">
        <v>95</v>
      </c>
      <c r="C672" s="5" t="n">
        <v>173</v>
      </c>
    </row>
    <row r="673" spans="1:4">
      <c r="A673" s="4" t="s">
        <v>84</v>
      </c>
      <c r="B673" s="6" t="s">
        <v>96</v>
      </c>
      <c r="C673" s="5" t="n">
        <v>555</v>
      </c>
    </row>
    <row r="674" spans="1:4">
      <c r="A674" s="4" t="s">
        <v>86</v>
      </c>
      <c r="B674" s="6" t="s">
        <v>97</v>
      </c>
      <c r="C674" s="5" t="n">
        <v>961</v>
      </c>
    </row>
    <row r="675" spans="1:4">
      <c r="A675" s="4" t="s">
        <v>88</v>
      </c>
      <c r="B675" s="6" t="s">
        <v>98</v>
      </c>
      <c r="C675" s="7" t="n">
        <v>2098</v>
      </c>
    </row>
    <row r="676" spans="1:4">
      <c r="A676" s="4" t="s">
        <v>225</v>
      </c>
    </row>
    <row r="677" spans="1:4">
      <c r="A677" s="3" t="s">
        <v>3</v>
      </c>
      <c r="B677" s="4" t="s">
        <v>4</v>
      </c>
    </row>
    <row r="678" spans="1:4">
      <c r="A678" s="4" t="s">
        <v>54</v>
      </c>
      <c r="B678" s="4" t="s">
        <v>55</v>
      </c>
      <c r="C678" s="4" t="s">
        <v>56</v>
      </c>
      <c r="D678" s="4" t="s">
        <v>57</v>
      </c>
    </row>
    <row r="679" spans="1:4">
      <c r="A679" s="4" t="s">
        <v>58</v>
      </c>
      <c r="B679" s="4" t="s">
        <v>59</v>
      </c>
      <c r="C679" s="4" t="s">
        <v>63</v>
      </c>
    </row>
    <row r="680" spans="1:4">
      <c r="A680" s="4" t="s">
        <v>61</v>
      </c>
      <c r="B680" s="4" t="s">
        <v>62</v>
      </c>
      <c r="C680" s="4" t="s">
        <v>63</v>
      </c>
    </row>
    <row r="681" spans="1:4">
      <c r="A681" s="4" t="s">
        <v>64</v>
      </c>
      <c r="B681" s="4" t="s">
        <v>65</v>
      </c>
      <c r="C681" s="4" t="s">
        <v>63</v>
      </c>
    </row>
    <row r="682" spans="1:4">
      <c r="A682" s="4" t="s">
        <v>66</v>
      </c>
      <c r="B682" s="4" t="s">
        <v>67</v>
      </c>
      <c r="C682" s="4" t="s">
        <v>226</v>
      </c>
    </row>
    <row r="683" spans="1:4">
      <c r="A683" s="4" t="s">
        <v>69</v>
      </c>
      <c r="B683" s="4" t="s">
        <v>70</v>
      </c>
      <c r="C683" s="4" t="s">
        <v>226</v>
      </c>
      <c r="D683" s="4" t="s">
        <v>71</v>
      </c>
    </row>
    <row r="684" spans="1:4">
      <c r="A684" s="4" t="s">
        <v>72</v>
      </c>
      <c r="B684" s="4" t="s">
        <v>73</v>
      </c>
      <c r="C684" s="4" t="s">
        <v>185</v>
      </c>
    </row>
    <row r="685" spans="1:4">
      <c r="A685" s="4" t="s">
        <v>75</v>
      </c>
      <c r="B685" s="4" t="s">
        <v>76</v>
      </c>
      <c r="C685" s="4" t="s">
        <v>222</v>
      </c>
      <c r="D685" s="4" t="s">
        <v>78</v>
      </c>
    </row>
    <row r="686" spans="1:4">
      <c r="A686" s="4" t="s">
        <v>79</v>
      </c>
      <c r="B686" s="4" t="s">
        <v>80</v>
      </c>
      <c r="C686" s="4" t="s">
        <v>102</v>
      </c>
      <c r="D686" s="4" t="s">
        <v>78</v>
      </c>
    </row>
    <row r="687" spans="1:4">
      <c r="A687" s="4" t="s">
        <v>82</v>
      </c>
      <c r="B687" s="6" t="s">
        <v>83</v>
      </c>
      <c r="C687" s="7" t="n">
        <v>57</v>
      </c>
    </row>
    <row r="688" spans="1:4">
      <c r="A688" s="4" t="s">
        <v>84</v>
      </c>
      <c r="B688" s="6" t="s">
        <v>85</v>
      </c>
      <c r="C688" s="5" t="n">
        <v>199</v>
      </c>
    </row>
    <row r="689" spans="1:4">
      <c r="A689" s="4" t="s">
        <v>86</v>
      </c>
      <c r="B689" s="6" t="s">
        <v>87</v>
      </c>
      <c r="C689" s="5" t="n">
        <v>353</v>
      </c>
    </row>
    <row r="690" spans="1:4">
      <c r="A690" s="4" t="s">
        <v>88</v>
      </c>
      <c r="B690" s="6" t="s">
        <v>89</v>
      </c>
      <c r="C690" s="7" t="n">
        <v>802</v>
      </c>
    </row>
    <row r="691" spans="1:4">
      <c r="A691" s="4" t="s">
        <v>227</v>
      </c>
    </row>
    <row r="692" spans="1:4">
      <c r="A692" s="3" t="s">
        <v>3</v>
      </c>
      <c r="B692" s="4" t="s">
        <v>4</v>
      </c>
    </row>
    <row r="693" spans="1:4">
      <c r="A693" s="4" t="s">
        <v>54</v>
      </c>
      <c r="B693" s="4" t="s">
        <v>55</v>
      </c>
      <c r="C693" s="4" t="s">
        <v>56</v>
      </c>
      <c r="D693" s="4" t="s">
        <v>57</v>
      </c>
    </row>
    <row r="694" spans="1:4">
      <c r="A694" s="4" t="s">
        <v>58</v>
      </c>
      <c r="B694" s="4" t="s">
        <v>59</v>
      </c>
      <c r="C694" s="4" t="s">
        <v>60</v>
      </c>
    </row>
    <row r="695" spans="1:4">
      <c r="A695" s="4" t="s">
        <v>61</v>
      </c>
      <c r="B695" s="4" t="s">
        <v>62</v>
      </c>
      <c r="C695" s="4" t="s">
        <v>63</v>
      </c>
    </row>
    <row r="696" spans="1:4">
      <c r="A696" s="4" t="s">
        <v>64</v>
      </c>
      <c r="B696" s="4" t="s">
        <v>65</v>
      </c>
      <c r="C696" s="4" t="s">
        <v>60</v>
      </c>
    </row>
    <row r="697" spans="1:4">
      <c r="A697" s="4" t="s">
        <v>66</v>
      </c>
      <c r="B697" s="4" t="s">
        <v>67</v>
      </c>
      <c r="C697" s="4" t="s">
        <v>226</v>
      </c>
    </row>
    <row r="698" spans="1:4">
      <c r="A698" s="4" t="s">
        <v>69</v>
      </c>
      <c r="B698" s="4" t="s">
        <v>70</v>
      </c>
      <c r="C698" s="4" t="s">
        <v>146</v>
      </c>
      <c r="D698" s="4" t="s">
        <v>71</v>
      </c>
    </row>
    <row r="699" spans="1:4">
      <c r="A699" s="4" t="s">
        <v>72</v>
      </c>
      <c r="B699" s="4" t="s">
        <v>73</v>
      </c>
      <c r="C699" s="4" t="s">
        <v>228</v>
      </c>
    </row>
    <row r="700" spans="1:4">
      <c r="A700" s="4" t="s">
        <v>75</v>
      </c>
      <c r="B700" s="4" t="s">
        <v>76</v>
      </c>
      <c r="C700" s="4" t="s">
        <v>222</v>
      </c>
      <c r="D700" s="4" t="s">
        <v>78</v>
      </c>
    </row>
    <row r="701" spans="1:4">
      <c r="A701" s="4" t="s">
        <v>79</v>
      </c>
      <c r="B701" s="4" t="s">
        <v>80</v>
      </c>
      <c r="C701" s="4" t="s">
        <v>108</v>
      </c>
      <c r="D701" s="4" t="s">
        <v>78</v>
      </c>
    </row>
    <row r="702" spans="1:4">
      <c r="A702" s="4" t="s">
        <v>82</v>
      </c>
      <c r="B702" s="6" t="s">
        <v>83</v>
      </c>
      <c r="C702" s="7" t="n">
        <v>108</v>
      </c>
    </row>
    <row r="703" spans="1:4">
      <c r="A703" s="4" t="s">
        <v>84</v>
      </c>
      <c r="B703" s="6" t="s">
        <v>85</v>
      </c>
      <c r="C703" s="5" t="n">
        <v>356</v>
      </c>
    </row>
    <row r="704" spans="1:4">
      <c r="A704" s="4" t="s">
        <v>86</v>
      </c>
      <c r="B704" s="6" t="s">
        <v>87</v>
      </c>
      <c r="C704" s="5" t="n">
        <v>624</v>
      </c>
    </row>
    <row r="705" spans="1:4">
      <c r="A705" s="4" t="s">
        <v>88</v>
      </c>
      <c r="B705" s="6" t="s">
        <v>89</v>
      </c>
      <c r="C705" s="7" t="n">
        <v>1390</v>
      </c>
    </row>
    <row r="706" spans="1:4">
      <c r="A706" s="4" t="s">
        <v>229</v>
      </c>
    </row>
    <row r="707" spans="1:4">
      <c r="A707" s="3" t="s">
        <v>3</v>
      </c>
      <c r="B707" s="4" t="s">
        <v>4</v>
      </c>
    </row>
    <row r="708" spans="1:4">
      <c r="A708" s="4" t="s">
        <v>54</v>
      </c>
      <c r="B708" s="4" t="s">
        <v>55</v>
      </c>
      <c r="C708" s="4" t="s">
        <v>56</v>
      </c>
      <c r="D708" s="4" t="s">
        <v>57</v>
      </c>
    </row>
    <row r="709" spans="1:4">
      <c r="A709" s="4" t="s">
        <v>58</v>
      </c>
      <c r="B709" s="4" t="s">
        <v>59</v>
      </c>
      <c r="C709" s="4" t="s">
        <v>63</v>
      </c>
    </row>
    <row r="710" spans="1:4">
      <c r="A710" s="4" t="s">
        <v>61</v>
      </c>
      <c r="B710" s="4" t="s">
        <v>62</v>
      </c>
      <c r="C710" s="4" t="s">
        <v>63</v>
      </c>
    </row>
    <row r="711" spans="1:4">
      <c r="A711" s="4" t="s">
        <v>64</v>
      </c>
      <c r="B711" s="4" t="s">
        <v>65</v>
      </c>
      <c r="C711" s="4" t="s">
        <v>63</v>
      </c>
    </row>
    <row r="712" spans="1:4">
      <c r="A712" s="4" t="s">
        <v>66</v>
      </c>
      <c r="B712" s="4" t="s">
        <v>67</v>
      </c>
      <c r="C712" s="4" t="s">
        <v>220</v>
      </c>
    </row>
    <row r="713" spans="1:4">
      <c r="A713" s="4" t="s">
        <v>69</v>
      </c>
      <c r="B713" s="4" t="s">
        <v>70</v>
      </c>
      <c r="C713" s="4" t="s">
        <v>220</v>
      </c>
      <c r="D713" s="4" t="s">
        <v>71</v>
      </c>
    </row>
    <row r="714" spans="1:4">
      <c r="A714" s="4" t="s">
        <v>72</v>
      </c>
      <c r="B714" s="4" t="s">
        <v>73</v>
      </c>
      <c r="C714" s="4" t="s">
        <v>230</v>
      </c>
    </row>
    <row r="715" spans="1:4">
      <c r="A715" s="4" t="s">
        <v>75</v>
      </c>
      <c r="B715" s="4" t="s">
        <v>76</v>
      </c>
      <c r="C715" s="4" t="s">
        <v>222</v>
      </c>
      <c r="D715" s="4" t="s">
        <v>78</v>
      </c>
    </row>
    <row r="716" spans="1:4">
      <c r="A716" s="4" t="s">
        <v>79</v>
      </c>
      <c r="B716" s="4" t="s">
        <v>80</v>
      </c>
      <c r="C716" s="4" t="s">
        <v>111</v>
      </c>
      <c r="D716" s="4" t="s">
        <v>78</v>
      </c>
    </row>
    <row r="717" spans="1:4">
      <c r="A717" s="4" t="s">
        <v>82</v>
      </c>
      <c r="B717" s="6" t="s">
        <v>83</v>
      </c>
      <c r="C717" s="7" t="n">
        <v>72</v>
      </c>
    </row>
    <row r="718" spans="1:4">
      <c r="A718" s="4" t="s">
        <v>84</v>
      </c>
      <c r="B718" s="6" t="s">
        <v>85</v>
      </c>
      <c r="C718" s="5" t="n">
        <v>243</v>
      </c>
    </row>
    <row r="719" spans="1:4">
      <c r="A719" s="4" t="s">
        <v>86</v>
      </c>
      <c r="B719" s="6" t="s">
        <v>87</v>
      </c>
      <c r="C719" s="5" t="n">
        <v>430</v>
      </c>
    </row>
    <row r="720" spans="1:4">
      <c r="A720" s="4" t="s">
        <v>88</v>
      </c>
      <c r="B720" s="6" t="s">
        <v>89</v>
      </c>
      <c r="C720" s="7" t="n">
        <v>970</v>
      </c>
    </row>
    <row r="721" spans="1:4">
      <c r="A721" s="4" t="s">
        <v>231</v>
      </c>
    </row>
    <row r="722" spans="1:4">
      <c r="A722" s="3" t="s">
        <v>3</v>
      </c>
      <c r="B722" s="4" t="s">
        <v>4</v>
      </c>
    </row>
    <row r="723" spans="1:4">
      <c r="A723" s="4" t="s">
        <v>54</v>
      </c>
      <c r="B723" s="4" t="s">
        <v>55</v>
      </c>
      <c r="C723" s="4" t="s">
        <v>56</v>
      </c>
      <c r="D723" s="4" t="s">
        <v>57</v>
      </c>
    </row>
    <row r="724" spans="1:4">
      <c r="A724" s="4" t="s">
        <v>58</v>
      </c>
      <c r="B724" s="4" t="s">
        <v>59</v>
      </c>
      <c r="C724" s="4" t="s">
        <v>113</v>
      </c>
    </row>
    <row r="725" spans="1:4">
      <c r="A725" s="4" t="s">
        <v>61</v>
      </c>
      <c r="B725" s="4" t="s">
        <v>62</v>
      </c>
      <c r="C725" s="4" t="s">
        <v>63</v>
      </c>
    </row>
    <row r="726" spans="1:4">
      <c r="A726" s="4" t="s">
        <v>64</v>
      </c>
      <c r="B726" s="4" t="s">
        <v>65</v>
      </c>
      <c r="C726" s="4" t="s">
        <v>63</v>
      </c>
    </row>
    <row r="727" spans="1:4">
      <c r="A727" s="4" t="s">
        <v>66</v>
      </c>
      <c r="B727" s="4" t="s">
        <v>67</v>
      </c>
      <c r="C727" s="4" t="s">
        <v>220</v>
      </c>
    </row>
    <row r="728" spans="1:4">
      <c r="A728" s="4" t="s">
        <v>69</v>
      </c>
      <c r="B728" s="4" t="s">
        <v>70</v>
      </c>
      <c r="C728" s="4" t="s">
        <v>220</v>
      </c>
      <c r="D728" s="4" t="s">
        <v>71</v>
      </c>
    </row>
    <row r="729" spans="1:4">
      <c r="A729" s="4" t="s">
        <v>72</v>
      </c>
      <c r="B729" s="4" t="s">
        <v>73</v>
      </c>
      <c r="C729" s="4" t="s">
        <v>232</v>
      </c>
    </row>
    <row r="730" spans="1:4">
      <c r="A730" s="4" t="s">
        <v>75</v>
      </c>
      <c r="B730" s="4" t="s">
        <v>76</v>
      </c>
      <c r="C730" s="4" t="s">
        <v>222</v>
      </c>
      <c r="D730" s="4" t="s">
        <v>78</v>
      </c>
    </row>
    <row r="731" spans="1:4">
      <c r="A731" s="4" t="s">
        <v>79</v>
      </c>
      <c r="B731" s="4" t="s">
        <v>80</v>
      </c>
      <c r="C731" s="4" t="s">
        <v>115</v>
      </c>
      <c r="D731" s="4" t="s">
        <v>78</v>
      </c>
    </row>
    <row r="732" spans="1:4">
      <c r="A732" s="4" t="s">
        <v>82</v>
      </c>
      <c r="B732" s="6" t="s">
        <v>83</v>
      </c>
      <c r="C732" s="7" t="n">
        <v>122</v>
      </c>
    </row>
    <row r="733" spans="1:4">
      <c r="A733" s="4" t="s">
        <v>84</v>
      </c>
      <c r="B733" s="6" t="s">
        <v>85</v>
      </c>
      <c r="C733" s="5" t="n">
        <v>400</v>
      </c>
    </row>
    <row r="734" spans="1:4">
      <c r="A734" s="4" t="s">
        <v>86</v>
      </c>
      <c r="B734" s="6" t="s">
        <v>87</v>
      </c>
      <c r="C734" s="5" t="n">
        <v>699</v>
      </c>
    </row>
    <row r="735" spans="1:4">
      <c r="A735" s="4" t="s">
        <v>88</v>
      </c>
      <c r="B735" s="6" t="s">
        <v>89</v>
      </c>
      <c r="C735" s="7" t="n">
        <v>1549</v>
      </c>
    </row>
    <row r="736" spans="1:4">
      <c r="A736" s="4" t="s">
        <v>233</v>
      </c>
    </row>
    <row r="737" spans="1:4">
      <c r="A737" s="3" t="s">
        <v>3</v>
      </c>
      <c r="B737" s="4" t="s">
        <v>4</v>
      </c>
    </row>
    <row r="738" spans="1:4">
      <c r="A738" s="4" t="s">
        <v>54</v>
      </c>
      <c r="B738" s="4" t="s">
        <v>55</v>
      </c>
      <c r="C738" s="4" t="s">
        <v>56</v>
      </c>
      <c r="D738" s="4" t="s">
        <v>57</v>
      </c>
    </row>
    <row r="739" spans="1:4">
      <c r="A739" s="4" t="s">
        <v>58</v>
      </c>
      <c r="B739" s="4" t="s">
        <v>59</v>
      </c>
      <c r="C739" s="4" t="s">
        <v>63</v>
      </c>
    </row>
    <row r="740" spans="1:4">
      <c r="A740" s="4" t="s">
        <v>61</v>
      </c>
      <c r="B740" s="4" t="s">
        <v>62</v>
      </c>
      <c r="C740" s="4" t="s">
        <v>63</v>
      </c>
    </row>
    <row r="741" spans="1:4">
      <c r="A741" s="4" t="s">
        <v>64</v>
      </c>
      <c r="B741" s="4" t="s">
        <v>65</v>
      </c>
      <c r="C741" s="4" t="s">
        <v>63</v>
      </c>
    </row>
    <row r="742" spans="1:4">
      <c r="A742" s="4" t="s">
        <v>66</v>
      </c>
      <c r="B742" s="4" t="s">
        <v>67</v>
      </c>
      <c r="C742" s="4" t="s">
        <v>234</v>
      </c>
    </row>
    <row r="743" spans="1:4">
      <c r="A743" s="4" t="s">
        <v>69</v>
      </c>
      <c r="B743" s="4" t="s">
        <v>70</v>
      </c>
      <c r="C743" s="4" t="s">
        <v>234</v>
      </c>
      <c r="D743" s="4" t="s">
        <v>71</v>
      </c>
    </row>
    <row r="744" spans="1:4">
      <c r="A744" s="4" t="s">
        <v>72</v>
      </c>
      <c r="B744" s="4" t="s">
        <v>73</v>
      </c>
      <c r="C744" s="4" t="s">
        <v>235</v>
      </c>
    </row>
    <row r="745" spans="1:4">
      <c r="A745" s="4" t="s">
        <v>75</v>
      </c>
      <c r="B745" s="4" t="s">
        <v>76</v>
      </c>
      <c r="C745" s="4" t="s">
        <v>222</v>
      </c>
      <c r="D745" s="4" t="s">
        <v>78</v>
      </c>
    </row>
    <row r="746" spans="1:4">
      <c r="A746" s="4" t="s">
        <v>79</v>
      </c>
      <c r="B746" s="4" t="s">
        <v>80</v>
      </c>
      <c r="C746" s="4" t="s">
        <v>117</v>
      </c>
      <c r="D746" s="4" t="s">
        <v>78</v>
      </c>
    </row>
    <row r="747" spans="1:4">
      <c r="A747" s="4" t="s">
        <v>82</v>
      </c>
      <c r="B747" s="6" t="s">
        <v>83</v>
      </c>
      <c r="C747" s="7" t="n">
        <v>56</v>
      </c>
    </row>
    <row r="748" spans="1:4">
      <c r="A748" s="4" t="s">
        <v>84</v>
      </c>
      <c r="B748" s="6" t="s">
        <v>85</v>
      </c>
      <c r="C748" s="5" t="n">
        <v>196</v>
      </c>
    </row>
    <row r="749" spans="1:4">
      <c r="A749" s="4" t="s">
        <v>86</v>
      </c>
      <c r="B749" s="6" t="s">
        <v>87</v>
      </c>
      <c r="C749" s="5" t="n">
        <v>348</v>
      </c>
    </row>
    <row r="750" spans="1:4">
      <c r="A750" s="4" t="s">
        <v>88</v>
      </c>
      <c r="B750" s="6" t="s">
        <v>89</v>
      </c>
      <c r="C750" s="7" t="n">
        <v>790</v>
      </c>
    </row>
    <row r="751" spans="1:4">
      <c r="A751" s="4" t="s">
        <v>236</v>
      </c>
    </row>
    <row r="752" spans="1:4">
      <c r="A752" s="3" t="s">
        <v>3</v>
      </c>
      <c r="B752" s="4" t="s">
        <v>4</v>
      </c>
    </row>
    <row r="753" spans="1:4">
      <c r="A753" s="4" t="s">
        <v>54</v>
      </c>
      <c r="B753" s="4" t="s">
        <v>55</v>
      </c>
      <c r="C753" s="4" t="s">
        <v>56</v>
      </c>
      <c r="D753" s="4" t="s">
        <v>57</v>
      </c>
    </row>
    <row r="754" spans="1:4">
      <c r="A754" s="4" t="s">
        <v>58</v>
      </c>
      <c r="B754" s="4" t="s">
        <v>59</v>
      </c>
      <c r="C754" s="4" t="s">
        <v>60</v>
      </c>
    </row>
    <row r="755" spans="1:4">
      <c r="A755" s="4" t="s">
        <v>61</v>
      </c>
      <c r="B755" s="4" t="s">
        <v>62</v>
      </c>
      <c r="C755" s="4" t="s">
        <v>63</v>
      </c>
    </row>
    <row r="756" spans="1:4">
      <c r="A756" s="4" t="s">
        <v>64</v>
      </c>
      <c r="B756" s="4" t="s">
        <v>65</v>
      </c>
      <c r="C756" s="4" t="s">
        <v>63</v>
      </c>
    </row>
    <row r="757" spans="1:4">
      <c r="A757" s="4" t="s">
        <v>66</v>
      </c>
      <c r="B757" s="4" t="s">
        <v>67</v>
      </c>
      <c r="C757" s="4" t="s">
        <v>220</v>
      </c>
    </row>
    <row r="758" spans="1:4">
      <c r="A758" s="4" t="s">
        <v>69</v>
      </c>
      <c r="B758" s="4" t="s">
        <v>70</v>
      </c>
      <c r="C758" s="4" t="s">
        <v>220</v>
      </c>
      <c r="D758" s="4" t="s">
        <v>71</v>
      </c>
    </row>
    <row r="759" spans="1:4">
      <c r="A759" s="4" t="s">
        <v>72</v>
      </c>
      <c r="B759" s="4" t="s">
        <v>73</v>
      </c>
      <c r="C759" s="4" t="s">
        <v>221</v>
      </c>
    </row>
    <row r="760" spans="1:4">
      <c r="A760" s="4" t="s">
        <v>75</v>
      </c>
      <c r="B760" s="4" t="s">
        <v>76</v>
      </c>
      <c r="C760" s="4" t="s">
        <v>222</v>
      </c>
      <c r="D760" s="4" t="s">
        <v>78</v>
      </c>
    </row>
    <row r="761" spans="1:4">
      <c r="A761" s="4" t="s">
        <v>79</v>
      </c>
      <c r="B761" s="4" t="s">
        <v>80</v>
      </c>
      <c r="C761" s="4" t="s">
        <v>81</v>
      </c>
      <c r="D761" s="4" t="s">
        <v>78</v>
      </c>
    </row>
    <row r="762" spans="1:4">
      <c r="A762" s="4" t="s">
        <v>82</v>
      </c>
      <c r="B762" s="6" t="s">
        <v>83</v>
      </c>
      <c r="C762" s="7" t="n">
        <v>344</v>
      </c>
    </row>
    <row r="763" spans="1:4">
      <c r="A763" s="4" t="s">
        <v>84</v>
      </c>
      <c r="B763" s="6" t="s">
        <v>85</v>
      </c>
      <c r="C763" s="5" t="n">
        <v>564</v>
      </c>
    </row>
    <row r="764" spans="1:4">
      <c r="A764" s="4" t="s">
        <v>86</v>
      </c>
      <c r="B764" s="6" t="s">
        <v>87</v>
      </c>
      <c r="C764" s="5" t="n">
        <v>801</v>
      </c>
    </row>
    <row r="765" spans="1:4">
      <c r="A765" s="4" t="s">
        <v>88</v>
      </c>
      <c r="B765" s="6" t="s">
        <v>89</v>
      </c>
      <c r="C765" s="7" t="n">
        <v>1481</v>
      </c>
    </row>
    <row r="766" spans="1:4"/>
    <row r="767" spans="1:4">
      <c r="A767" s="4" t="s">
        <v>57</v>
      </c>
      <c r="B767" s="4" t="s">
        <v>237</v>
      </c>
    </row>
    <row r="768" spans="1:4">
      <c r="A768" s="4" t="s">
        <v>71</v>
      </c>
      <c r="B768" s="4" t="s">
        <v>238</v>
      </c>
    </row>
    <row r="769" spans="1:4">
      <c r="A769" s="4" t="s">
        <v>78</v>
      </c>
      <c r="B769" s="4" t="s">
        <v>239</v>
      </c>
    </row>
    <row r="770" spans="1:4">
      <c r="A770" s="4" t="s">
        <v>182</v>
      </c>
      <c r="B770" s="4" t="s">
        <v>240</v>
      </c>
    </row>
    <row r="771" spans="1:4">
      <c r="A771" s="4" t="s">
        <v>205</v>
      </c>
      <c r="B771" s="4" t="s">
        <v>241</v>
      </c>
    </row>
  </sheetData>
  <mergeCells count="7">
    <mergeCell ref="C1:D1"/>
    <mergeCell ref="A766:C766"/>
    <mergeCell ref="B767:C767"/>
    <mergeCell ref="B768:C768"/>
    <mergeCell ref="B769:C769"/>
    <mergeCell ref="B770:C770"/>
    <mergeCell ref="B771:C77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2T17:23:52Z</dcterms:created>
  <dcterms:modified xmlns:dcterms="http://purl.org/dc/terms/" xmlns:xsi="http://www.w3.org/2001/XMLSchema-instance" xsi:type="dcterms:W3CDTF">2017-10-02T17:23:52Z</dcterms:modified>
</cp:coreProperties>
</file>